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iscontinued Operations (Notes)" sheetId="9" state="visible" r:id="rId9"/>
    <sheet xmlns:r="http://schemas.openxmlformats.org/officeDocument/2006/relationships" name="Construction Contracts in Progr" sheetId="10" state="visible" r:id="rId10"/>
    <sheet xmlns:r="http://schemas.openxmlformats.org/officeDocument/2006/relationships" name="Income Taxes" sheetId="11" state="visible" r:id="rId11"/>
    <sheet xmlns:r="http://schemas.openxmlformats.org/officeDocument/2006/relationships" name="Common Shares" sheetId="12" state="visible" r:id="rId12"/>
    <sheet xmlns:r="http://schemas.openxmlformats.org/officeDocument/2006/relationships" name="Treasury Stock" sheetId="13" state="visible" r:id="rId13"/>
    <sheet xmlns:r="http://schemas.openxmlformats.org/officeDocument/2006/relationships" name="Nil Coupon Non-Redeemable Conv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Debt Financing"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Business Segment, Geographic an" sheetId="20" state="visible" r:id="rId20"/>
    <sheet xmlns:r="http://schemas.openxmlformats.org/officeDocument/2006/relationships" name="Fair Value Measurements" sheetId="21" state="visible" r:id="rId21"/>
    <sheet xmlns:r="http://schemas.openxmlformats.org/officeDocument/2006/relationships" name="Restructuring Activities" sheetId="22" state="visible" r:id="rId22"/>
    <sheet xmlns:r="http://schemas.openxmlformats.org/officeDocument/2006/relationships" name="Unaudited Quarterly Financial D" sheetId="23" state="visible" r:id="rId23"/>
    <sheet xmlns:r="http://schemas.openxmlformats.org/officeDocument/2006/relationships" name="Organization and Significant 24" sheetId="24" state="visible" r:id="rId24"/>
    <sheet xmlns:r="http://schemas.openxmlformats.org/officeDocument/2006/relationships" name="Organization and Significant 25" sheetId="25" state="visible" r:id="rId25"/>
    <sheet xmlns:r="http://schemas.openxmlformats.org/officeDocument/2006/relationships" name="Construction Contracts in Pro26"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Business Segment, Geographic 30" sheetId="30" state="visible" r:id="rId30"/>
    <sheet xmlns:r="http://schemas.openxmlformats.org/officeDocument/2006/relationships" name="Fair Value Measurements (Tables" sheetId="31" state="visible" r:id="rId31"/>
    <sheet xmlns:r="http://schemas.openxmlformats.org/officeDocument/2006/relationships" name="Restructuring Activities (Table" sheetId="32" state="visible" r:id="rId32"/>
    <sheet xmlns:r="http://schemas.openxmlformats.org/officeDocument/2006/relationships" name="Unaudited Quarterly Financial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Organization and Significant 38" sheetId="38" state="visible" r:id="rId38"/>
    <sheet xmlns:r="http://schemas.openxmlformats.org/officeDocument/2006/relationships" name="Organization and Significant 39" sheetId="39" state="visible" r:id="rId39"/>
    <sheet xmlns:r="http://schemas.openxmlformats.org/officeDocument/2006/relationships" name="Organization and Significant 40" sheetId="40" state="visible" r:id="rId40"/>
    <sheet xmlns:r="http://schemas.openxmlformats.org/officeDocument/2006/relationships" name="Organization and Significant 41" sheetId="41" state="visible" r:id="rId41"/>
    <sheet xmlns:r="http://schemas.openxmlformats.org/officeDocument/2006/relationships" name="Discontinued Operations (Detail" sheetId="42" state="visible" r:id="rId42"/>
    <sheet xmlns:r="http://schemas.openxmlformats.org/officeDocument/2006/relationships" name="Construction Contracts in Pro43" sheetId="43" state="visible" r:id="rId43"/>
    <sheet xmlns:r="http://schemas.openxmlformats.org/officeDocument/2006/relationships" name="Construction Contracts in Pro44" sheetId="44" state="visible" r:id="rId44"/>
    <sheet xmlns:r="http://schemas.openxmlformats.org/officeDocument/2006/relationships" name="Income Taxes - Additional Infor" sheetId="45" state="visible" r:id="rId45"/>
    <sheet xmlns:r="http://schemas.openxmlformats.org/officeDocument/2006/relationships" name="Income Taxes - Components of In" sheetId="46" state="visible" r:id="rId46"/>
    <sheet xmlns:r="http://schemas.openxmlformats.org/officeDocument/2006/relationships" name="Income Taxes - Components of 47" sheetId="47" state="visible" r:id="rId47"/>
    <sheet xmlns:r="http://schemas.openxmlformats.org/officeDocument/2006/relationships" name="Income Taxes - Income Tax Rate " sheetId="48" state="visible" r:id="rId48"/>
    <sheet xmlns:r="http://schemas.openxmlformats.org/officeDocument/2006/relationships" name="Income Taxes - Summary of Defer" sheetId="49" state="visible" r:id="rId49"/>
    <sheet xmlns:r="http://schemas.openxmlformats.org/officeDocument/2006/relationships" name="Income Taxes - Valuation Allowa" sheetId="50" state="visible" r:id="rId50"/>
    <sheet xmlns:r="http://schemas.openxmlformats.org/officeDocument/2006/relationships" name="Income Taxes - Summary of Unrec" sheetId="51" state="visible" r:id="rId51"/>
    <sheet xmlns:r="http://schemas.openxmlformats.org/officeDocument/2006/relationships" name="Common Shares (Details)" sheetId="52" state="visible" r:id="rId52"/>
    <sheet xmlns:r="http://schemas.openxmlformats.org/officeDocument/2006/relationships" name="Treasury Stock (Details)" sheetId="53" state="visible" r:id="rId53"/>
    <sheet xmlns:r="http://schemas.openxmlformats.org/officeDocument/2006/relationships" name="Nil Coupon Non-Redeemable Con54" sheetId="54" state="visible" r:id="rId54"/>
    <sheet xmlns:r="http://schemas.openxmlformats.org/officeDocument/2006/relationships" name="Stock-Based Compensation (Detai" sheetId="55" state="visible" r:id="rId55"/>
    <sheet xmlns:r="http://schemas.openxmlformats.org/officeDocument/2006/relationships" name="Stock-Based Compensation - Comp" sheetId="56" state="visible" r:id="rId56"/>
    <sheet xmlns:r="http://schemas.openxmlformats.org/officeDocument/2006/relationships" name="Stock-Based Compensation - Weig" sheetId="57" state="visible" r:id="rId57"/>
    <sheet xmlns:r="http://schemas.openxmlformats.org/officeDocument/2006/relationships" name="Stock-Based Compensation - Stoc" sheetId="58" state="visible" r:id="rId58"/>
    <sheet xmlns:r="http://schemas.openxmlformats.org/officeDocument/2006/relationships" name="Stock-Based Compensation - St59" sheetId="59" state="visible" r:id="rId59"/>
    <sheet xmlns:r="http://schemas.openxmlformats.org/officeDocument/2006/relationships" name="Stock-Based Compensation - Summ" sheetId="60" state="visible" r:id="rId60"/>
    <sheet xmlns:r="http://schemas.openxmlformats.org/officeDocument/2006/relationships" name="Stock-Based Compensation - Non-" sheetId="61" state="visible" r:id="rId61"/>
    <sheet xmlns:r="http://schemas.openxmlformats.org/officeDocument/2006/relationships" name="Stock-Based Compensation - Rest"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Debt Financing (Details)" sheetId="67" state="visible" r:id="rId67"/>
    <sheet xmlns:r="http://schemas.openxmlformats.org/officeDocument/2006/relationships" name="Related Party Transactions (Det" sheetId="68" state="visible" r:id="rId68"/>
    <sheet xmlns:r="http://schemas.openxmlformats.org/officeDocument/2006/relationships" name="Defined Contribution Plan (Deta" sheetId="69" state="visible" r:id="rId69"/>
    <sheet xmlns:r="http://schemas.openxmlformats.org/officeDocument/2006/relationships" name="Business Segment, Geographic 70" sheetId="70" state="visible" r:id="rId70"/>
    <sheet xmlns:r="http://schemas.openxmlformats.org/officeDocument/2006/relationships" name="Business Segment, Geographic 71" sheetId="71" state="visible" r:id="rId71"/>
    <sheet xmlns:r="http://schemas.openxmlformats.org/officeDocument/2006/relationships" name="Business Segment, Geographic 72" sheetId="72" state="visible" r:id="rId72"/>
    <sheet xmlns:r="http://schemas.openxmlformats.org/officeDocument/2006/relationships" name="Fair Value Measurements (Detail" sheetId="73" state="visible" r:id="rId73"/>
    <sheet xmlns:r="http://schemas.openxmlformats.org/officeDocument/2006/relationships" name="Restructuring Activities (Detai" sheetId="74" state="visible" r:id="rId74"/>
    <sheet xmlns:r="http://schemas.openxmlformats.org/officeDocument/2006/relationships" name="Unaudited Quarterly Financial75" sheetId="75" state="visible" r:id="rId75"/>
  </sheets>
  <definedNames/>
  <calcPr calcId="124519" fullCalcOnLoad="1"/>
</workbook>
</file>

<file path=xl/sharedStrings.xml><?xml version="1.0" encoding="utf-8"?>
<sst xmlns="http://schemas.openxmlformats.org/spreadsheetml/2006/main" uniqueCount="769">
  <si>
    <t>Document And Entity Information - USD ($)</t>
  </si>
  <si>
    <t>12 Months Ended</t>
  </si>
  <si>
    <t>Dec. 31, 2017</t>
  </si>
  <si>
    <t>Feb. 28, 2018</t>
  </si>
  <si>
    <t>Jun. 30, 2017</t>
  </si>
  <si>
    <t>Document and Entity Information [Abstract]</t>
  </si>
  <si>
    <t>Entity Registrant Name</t>
  </si>
  <si>
    <t>FUEL TECH,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Restricted cash</t>
  </si>
  <si>
    <t>Marketable securities</t>
  </si>
  <si>
    <t>Accounts receivable, net</t>
  </si>
  <si>
    <t>Inventories, net</t>
  </si>
  <si>
    <t>Prepaid expenses and other current assets</t>
  </si>
  <si>
    <t>Income taxes receivable</t>
  </si>
  <si>
    <t>Total current assets</t>
  </si>
  <si>
    <t>Property and equipment, net</t>
  </si>
  <si>
    <t>Goodwill</t>
  </si>
  <si>
    <t>Other intangible assets, net</t>
  </si>
  <si>
    <t>Assets held for sale</t>
  </si>
  <si>
    <t>Other assets</t>
  </si>
  <si>
    <t>Total assets</t>
  </si>
  <si>
    <t>Current liabilities:</t>
  </si>
  <si>
    <t>Accounts payable</t>
  </si>
  <si>
    <t>Accrued liabilities:</t>
  </si>
  <si>
    <t>Employee compensation</t>
  </si>
  <si>
    <t>Income taxes payable</t>
  </si>
  <si>
    <t>Other accrued liabilities</t>
  </si>
  <si>
    <t>Total current liabilities</t>
  </si>
  <si>
    <t>Other liabilities</t>
  </si>
  <si>
    <t>Total liabilities</t>
  </si>
  <si>
    <t>COMMITMENTS AND CONTINGENCIES (Note 9)</t>
  </si>
  <si>
    <t xml:space="preserve"> </t>
  </si>
  <si>
    <t>Stockholders’ equity:</t>
  </si>
  <si>
    <t>Common stock, $.01 par value, 40,000,000 shares authorized, 24,777,001 and 23,800,924 shares issued, and 24,132,910 and 23,446,035 outstanding in 2017 and 2016, respectively</t>
  </si>
  <si>
    <t>Additional paid-in capital</t>
  </si>
  <si>
    <t>Accumulated deficit</t>
  </si>
  <si>
    <t>Accumulated other comprehensive loss</t>
  </si>
  <si>
    <t>Nil coupon perpetual loan notes</t>
  </si>
  <si>
    <t>Treasury stock, 644,091 and 354,889 shares in 2017 and 2016, respectively, at cost</t>
  </si>
  <si>
    <t>Total stockholders’ equity</t>
  </si>
  <si>
    <t>Total liabilities and stockholders’ equity</t>
  </si>
  <si>
    <t>Consolidated Balance Sheets (Parentheticals) - $ / shares</t>
  </si>
  <si>
    <t>Consolidated Balance Sheets [Abstract]</t>
  </si>
  <si>
    <t>Common stock, par value (in Dollars per share)</t>
  </si>
  <si>
    <t>Common stock, shares authorized</t>
  </si>
  <si>
    <t>Common stock, shares issued</t>
  </si>
  <si>
    <t>Common stock outstanding</t>
  </si>
  <si>
    <t>Treasury stock, shares</t>
  </si>
  <si>
    <t>Consolidated Statements of Operations - USD ($) shares in Thousands, $ in Thousands</t>
  </si>
  <si>
    <t>Dec. 31, 2015</t>
  </si>
  <si>
    <t>Income Statement [Abstract]</t>
  </si>
  <si>
    <t>Revenues</t>
  </si>
  <si>
    <t>Costs and expenses:</t>
  </si>
  <si>
    <t>Cost of sales</t>
  </si>
  <si>
    <t>Selling, general and administrative</t>
  </si>
  <si>
    <t>Restructuring charge</t>
  </si>
  <si>
    <t>Research and development</t>
  </si>
  <si>
    <t>Building and intangible assets impairment</t>
  </si>
  <si>
    <t>Total Costs and Expenses</t>
  </si>
  <si>
    <t>Operating loss from continuing operations</t>
  </si>
  <si>
    <t>Interest expense</t>
  </si>
  <si>
    <t>Interest income</t>
  </si>
  <si>
    <t>Other expense</t>
  </si>
  <si>
    <t>Loss from continuing operations before income taxes</t>
  </si>
  <si>
    <t>Income tax benefit (expense)</t>
  </si>
  <si>
    <t>Net loss from continuing operations</t>
  </si>
  <si>
    <t>Loss from discontinued operations (net of income tax benefit of $0 in 2017, 2016 and 2015)</t>
  </si>
  <si>
    <t>Basic net loss per common share</t>
  </si>
  <si>
    <t>Continuing operations (in dollars per share)</t>
  </si>
  <si>
    <t>Discontinued operations (in dollars per share)</t>
  </si>
  <si>
    <t>Basic (in dollars per share)</t>
  </si>
  <si>
    <t>Diluted net loss per common share</t>
  </si>
  <si>
    <t>Diluted (in dollars per share)</t>
  </si>
  <si>
    <t>Weighted-average number of common shares outstanding:</t>
  </si>
  <si>
    <t>Basic (in shares)</t>
  </si>
  <si>
    <t>Diluted (in shares)</t>
  </si>
  <si>
    <t>Consolidated Statements of Comprehensive Income - USD ($) $ in Thousands</t>
  </si>
  <si>
    <t>Statement of Comprehensive Income [Abstract]</t>
  </si>
  <si>
    <t>Net (loss)</t>
  </si>
  <si>
    <t>Other comprehensive (loss):</t>
  </si>
  <si>
    <t>Foreign currency translation adjustments</t>
  </si>
  <si>
    <t>Unrealized (losses)/gains from marketable securities, net of tax</t>
  </si>
  <si>
    <t>Total other comprehensive income (loss)</t>
  </si>
  <si>
    <t>Comprehensive (loss)</t>
  </si>
  <si>
    <t>Consolidated Statements of Stockholders’ Equity - USD ($) $ in Thousands</t>
  </si>
  <si>
    <t>Total</t>
  </si>
  <si>
    <t>Common Stock</t>
  </si>
  <si>
    <t>Additional Paid-in Capital</t>
  </si>
  <si>
    <t>Accumulated Deficit</t>
  </si>
  <si>
    <t>Accumulated Other Comprehensive Income (Loss)</t>
  </si>
  <si>
    <t>Nil Coupon Perpetual Loan Notes</t>
  </si>
  <si>
    <t>Treasury Stock</t>
  </si>
  <si>
    <t>Balance (in shares) at Dec. 31, 2014</t>
  </si>
  <si>
    <t>Balance at Dec. 31, 2014</t>
  </si>
  <si>
    <t>Increase (Decrease) in Stockholders' Equity [Roll Forward]</t>
  </si>
  <si>
    <t>Stock compensation expense</t>
  </si>
  <si>
    <t>Issuance of Deferred Director's shares (in shares)</t>
  </si>
  <si>
    <t>Issuance of Deferred Director's shares</t>
  </si>
  <si>
    <t>Tax effect of expired vested options</t>
  </si>
  <si>
    <t>Common shares issued upon vesting of restricted stock units (in shares)</t>
  </si>
  <si>
    <t>Common shares issued upon vesting of restricted stock units</t>
  </si>
  <si>
    <t>Treasury shares withheld (in shares)</t>
  </si>
  <si>
    <t>Treasury shares withheld</t>
  </si>
  <si>
    <t>Balance (in shares) at Dec. 31, 2015</t>
  </si>
  <si>
    <t>Balance at Dec. 31, 2015</t>
  </si>
  <si>
    <t>Balance (in shares) at Dec. 31, 2016</t>
  </si>
  <si>
    <t>Balance at Dec. 31, 2016</t>
  </si>
  <si>
    <t>Balance (in shares) at Dec. 31, 2017</t>
  </si>
  <si>
    <t>Balance at Dec. 31, 2017</t>
  </si>
  <si>
    <t>Consolidated Statements of Cash Flows - USD ($)</t>
  </si>
  <si>
    <t>OPERATING ACTIVITIES</t>
  </si>
  <si>
    <t>Loss from discontinued operations</t>
  </si>
  <si>
    <t>Adjustments to reconcile net loss to net cash used in (provided by) operating activities:</t>
  </si>
  <si>
    <t>Depreciation</t>
  </si>
  <si>
    <t>Amortization</t>
  </si>
  <si>
    <t>Loss (gain) on disposal of equipment</t>
  </si>
  <si>
    <t>Provision for doubtful accounts, net</t>
  </si>
  <si>
    <t>Deferred income taxes</t>
  </si>
  <si>
    <t>Stock compensation expense, net of forfeitures</t>
  </si>
  <si>
    <t>Excess and obsolete inventory provision</t>
  </si>
  <si>
    <t>Changes in operating assets and liabilities, net of acquisitions:</t>
  </si>
  <si>
    <t>Accounts receivable</t>
  </si>
  <si>
    <t>Inventories</t>
  </si>
  <si>
    <t>Prepaid expenses, other current assets and other noncurrent assets</t>
  </si>
  <si>
    <t>Accrued liabilities and other noncurrent liabilities</t>
  </si>
  <si>
    <t>Net cash (used in) provided by operating activities - continuing operations</t>
  </si>
  <si>
    <t>Net cash used in operating activities - discontinued operations</t>
  </si>
  <si>
    <t>Net cash (used in) provided by operating activities</t>
  </si>
  <si>
    <t>INVESTING ACTIVITIES</t>
  </si>
  <si>
    <t>Purchases of property, equipment and patents</t>
  </si>
  <si>
    <t>Proceeds from the sale of equipment</t>
  </si>
  <si>
    <t>Net cash used in investing activities</t>
  </si>
  <si>
    <t>FINANCING ACTIVITIES</t>
  </si>
  <si>
    <t>Payments on short-term borrowings</t>
  </si>
  <si>
    <t>Change in restricted cash</t>
  </si>
  <si>
    <t>Net cash used in financing activities</t>
  </si>
  <si>
    <t>Effect of exchange rate fluctuations on cash</t>
  </si>
  <si>
    <t>Net (decrease) increase in cash and cash equivalents</t>
  </si>
  <si>
    <t>Cash and cash equivalents at beginning of year</t>
  </si>
  <si>
    <t>Cash and cash equivalents at end of year</t>
  </si>
  <si>
    <t>Cash paid for:</t>
  </si>
  <si>
    <t>Interest</t>
  </si>
  <si>
    <t>Income taxes paid</t>
  </si>
  <si>
    <t>Organization and Significant Accounting Policies</t>
  </si>
  <si>
    <t>Accounting Policies [Abstract]</t>
  </si>
  <si>
    <t>Organization and significant accounting policies</t>
  </si>
  <si>
    <t>ORGANIZATION AND SIGNIFICANT ACCOUNTING POLICIES Organization Fuel Tech, Inc. and subsidiaries ("Fuel Tech", the "Company", "we", "us" or "our") provides advanced engineered solutions for the optimization of combustion systems in utility and industrial applications. Our primary focus is on the worldwide marketing and sale of NO x reduction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International revenues were $15,656 , $12,616 , and $22,179 for the years ended December 31, 2017, 2016 and 2015 , respectively. These amounts represented 35% , 23% , and 30% of Fuel Tech’s total revenues for the respective periods of time. Foreign currency changes did not have a material impact on the calculation of these percentages. We have foreign offices in Beijing, China and Gallarate, Italy. Basis of Presentation The consolidated financial statements include the accounts of Fuel Tech and its wholly-owned subsidiaries. All intercompany transactions have been eliminated. Reclassifications Certain reclassifications to prior year amounts have been made in the consolidated financial statements to conform to the current period presentation. In the second quarter of 2017, the Company suspended all operations associated with the Fuel Conversion business segment. All amounts for the periods presented in the Consolidated Balance Sheets have been reclassified to Assets Held for Sale and all amounts in the Consolidated Statements of Operations have been reclassified to Discontinued Operations; Refer to footnote 2 for further detail. 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 Fair Value of Financial Instruments The carrying values of cash and cash equivalents, accounts receivable, and accounts payable are reasonable estimates of their fair value due to their short-term nature. Our marketable securities are carried at fair value based on quoted market prices in an active market. Cash and Cash Equivalents We include cash and investments having an original maturity of three months or less at the time of acquisition in cash and cash equivalents. We have never incurred realized or unrealized holdings gains or losses on securities classified as cash equivalents. Income resulting from short-term investments is recorded as interest income. At December 31, 2017 , we had cash on hand of approximately $1,260 at our Beijing, China subsidiary that is subject to certain local regulations that may limit the immediate availability of these funds outside of China. Cash on hand at our Italy subsidiary totaled approximately $1,132 at December 31, 2017 . Restricted Cash Restricted cash represents funds that are restricted to satisfy any amount borrowed against the Company's existing revolving credit facility (the Facility) with JPMorgan Chase Bank, N.A. The remaining balance of restricted cash totaling $6,020 will remain through the Maturity Date of the Facility. Refer to Note 10 Debt Financing for further information on the Facility. Foreign Currency Risk Management Our earnings and cash flows are subject to fluctuations due to changes in foreign currency exchange rates. We do not enter into foreign currency forward contracts or into foreign currency option contracts to manage this risk due to the nature of the transactions involved. Accounts Receivable Accounts receivable consist of amounts due to us in the normal course of our business, are not collateralized, and normally do not bear interest. Accounts receivable includes unbilled receivables, representing costs and estimated earnings in excess of billings on uncompleted contracts under the percentage of completion method. At December 31, 2017 and 2016 , unbilled receivables were approximately $7,894 and $6,755 , respectively. 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received by the date agreed upon with the customer, which is normally 30 days . Representatives of our management team review all past due accounts on a weekly basis to assess collectability. At the end of each reporting period, the allowance for doubtful accounts balance is reviewed relative to management’s collectability assessment and is adjusted if deemed necessary through a corresponding charge or credit to bad debts expense, which is included in selling, general, and administrative expenses in the consolidated statements of operations. Bad debt write-offs are made when management believes it is probable a receivable will not be recovered. The table below sets forth the components of the Allowance for Doubtful Accounts for the years ended December 31. Year Balance at January 1 Provision charged to expense Write-offs / Recoveries Balance at December 31 2015 $ 1,922 $ — $ (150 ) $ 1,772 2016 $ 1,772 $ 172 $ (375 ) $ 1,569 2017 $ 1,569 $ — $ (24 ) $ 1,545 Prepaid expenses and other current assets Prepaid expenses and other current assets includes Chinese banker acceptances of $613 and $838 as of December 31, 2017 and 2016 . These are short-term commitments of typically 30 to 60 days for future payments and can be redeemed at a discount or applied to future vendor payments. Inventories Inventories consist primarily of spare parts and are stated at the lower of cost or net realizable value using the first-in, first-out method. Usage is recorded in cost of sales in the period that parts were issued to a project or used to service equipment. Inventories are periodically evaluated to identify obsolete or otherwise impaired parts and are written off when management determines usage is not probable. The Company estimates the balance of excess and obsolete inventory by analyzing inventory by age using last used and original purchase date and existing sales pipeline for which the inventory could be used. The table below sets forth the components of the Excess and Obsolete Inventory Reserve for the years ended December 31. Year Balance at January 1 Provision charged to expense Write-offs / Recoveries Balance at December 31 2016 $ — $ 825 $ — $ 825 2017 $ 825 $ 228 $ 1,053 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 Accumulated Other Comprehensive (Loss) The changes in accumulated other comprehensive (loss) by component were as follows: December 31, 2017 2016 Foreign currency translation Balance at beginning of period $ (1,574 ) $ (1,568 ) Other comprehensive (loss): Foreign currency translation adjustments (1) 802 (6 ) Balance at end of period $ (772 ) $ (1,574 ) Available-for-sale marketable securities Balance at beginning of period $ 6 $ 12 Other comprehensive (loss): Net unrealized holding (loss) (2) (2 ) (6 ) Balance at end of period $ 4 $ 6 Total accumulated other comprehensive (loss) $ (768 ) $ (1,568 ) (1) In all periods presented, there were no tax impacts related to rate changes and no amounts were reclassified to earnings. (2) In all periods presented, there were no realized holding gains or losses and therefore no amounts were reclassified to earnings. Research and Development Research and development costs are expensed as incurred. Research and development projects funded by customer contracts are reported as part of cost of goods sold. Internally funded research and development expenses are reported as operating expenses. Product/System Warranty We typically warrant our air pollution control products and systems against defects in design, materials and workmanship for one to two years. A provision for estimated future costs relating to warranty expense is recorded when the products/systems become commercially operational. Goodwill Goodwill is not amortized, but is reviewed annually or more frequently if indicators arise, for impairment. Our evaluation of goodwill impairment involves first assessing qualitative factors to determine whether it is more likely than not that the fair value of a reporting unit is less than its carrying amount. We may bypass this qualitative assessment, or determine that based on our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urrent fair value of our reporting units to their carrying values. We use a discounted cash flow (DCF) model to determine the current fair value of our two reporting units. A number of significant assumptions and estimates are involved in the application of the DCF model to forecast operating cash flows, including markets and market share, sales volumes and prices, costs to produce and working capital changes. Management considers historical experience and all available information at the time the fair values of its reporting units are estimated. However, actual fair values that could be realized in an actual transaction may differ from those used to evaluate the impairment of goodwill. Goodwill is allocated to each of our reporting units, which is defined as an operating segment or one level below an operating segment, upon acquisition after considering the nature of the net assets giving rise to the goodwill and how each reporting unit would enjoy the benefits and synergies of the net assets acquired. Goodwill is also evaluated for impairment at the reporting unit level. We have two reporting units for goodwill evaluation purposes: the FUEL CHEM technology segment and the APC technology segment. There is no goodwill associated with our APC business technology segment. The entire goodwill balance of $2,116 was allocated to the FUEL CHEM technology segment as of December 31, 2017 and 2016. The Company did not recognize a charge for goodwill impairment for the periods ended December 31, 2017, 2016 and 2015 . Other Intangible Assets Management reviews other finite-lived intangible assets, which include customer lists and relationships, covenants not to compete, patent assets, trade names, and acquired technologies,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In the fourth quarter of 2016, the Company performed an impairment test of the carrying value of our intangible assets to determine whether any impairment existed given the decline in our stock price and sustained operating losses in our APC segment. The Company determined that the sum of the expected undiscounted cash flows attributable to certain intangible assets was less than its carrying value and that an impairment charge was required. The impairment loss primarily related to the developed technology, customer relationships and trademarks acquired in the 2014 acquisition of PECO and FGC. The Company calculated the estimated fair value of the intangible asset by summing the present value of the expected cash flows over its life. The impairment was calculated by deducting the present value of the expected cash flows from the carrying value. This assessment resulted in an impairment charge of $2,074 , which was included in “Intangible assets impairment” in the accompanying Consolidated Statements of Operations for the year ended December 31, 2016. In the fourth quarter of 2015, the Company performed an impairment test of the carrying value of our intangible assets to determine whether any impairment existed. The Company determined that the sum of the expected undiscounted cash flows attributable to certain intangible assets was less than its carrying value and that an impairment write-down was required. The impairment loss primarily related to the customer lists acquired in the 2009 acquisition of Advanced Combustion Technology and the 2014 acquisition of PECO. The Company calculated the estimated fair value of the intangible asset by summing the present value of the expected cash flows over its life. The impairment was calculated by deducting the present value of the expected cash flows from the carrying value. This assessment resulted in an impairment write-down of $1,425 , which was included in “Intangible assets impairment” in the accompanying Consolidated Statements of Operations for the year ended December 31, 2015. Third-party costs related to the development of patents are included within other intangible assets on the consolidated balance sheets. As of December 31, 2017 and 2016 , the net patent asset balance, excluding patents acquired in business acquisitions, was $1,611 and $1,656 , respectively. The third-party costs capitalized as patent costs during the years ended December 31, 2017 and 2016 were $135 and $166 , respectively. Third-party costs are comprised of legal fees that relate to the review and preparation of patent disclosures and filing fees incurred to present the patents to the required governing body.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Amortization expense from continuing operations for intangible assets was $215 , $1,118 and $1,536 for the years ended December 31, 2017, 2016 and 2015 , respectively. The table below shows the amortization period and other intangible asset cost by intangible asset as of December 31, 2017 and 2016 , and the accumulated amortization and net intangible asset value in total for all other intangible assets. 2017 2016 Description of Other Intangibles Amortization Period Gross Carrying Amount Accumulated Amortization Net Carrying Amount Gross Carrying Amount Accumulated Amortization Net Carrying Amount Customer relationships 11-15 years $ 1,198 $ (1,138 ) $ 60 $ 3,119 $ (2,979 ) $ 140 Patent assets 1- 20 years 2,412 (801 ) 1,611 3,100 (1,444 ) 1,656 Total $ 3,610 $ (1,939 ) $ 1,671 $ 6,219 $ (4,423 ) $ 1,796 The table below shows the estimated future amortization expense for intangible assets: Year Estimated Amortization Expense 2018 $ 198 2019 138 2020 138 2021 138 2022 138 Thereafter 921 Total $ 1,671 Property and Equipment Property and equipment is stated at historical cost. Provisions for depreciation are computed by the straight-line method, using estimated useful lives that range based on the nature of the asset. Leasehold improvements are depreciated over the shorter of the associated lease term or the estimated useful life of the asset. Depreciation expense from continuing operations was $1,312 , $1,780 , and $2,067 for the years ended December 31, 2017, 2016 and 2015 , respectively. The table below shows the depreciable life and cost by asset class as of December 31, 2017 and 2016 , and the accumulated depreciation and net book value in total for all classes of assets. Description of Property and Equipment Depreciable Life 2017 2016 Land $ 1,050 $ 1,440 Building 39 years 3,950 4,535 Building and leasehold improvements 3-39 years 3,264 5,087 Field equipment 3-4 years 19,251 19,467 Computer equipment and software 2-3 years 3,124 2,973 Furniture and fixtures 3-10 years 1,539 1,521 Vehicles 5 years 32 36 Total cost 32,210 35,059 Less accumulated depreciation (25,938 ) (24,542 ) Total net book value $ 6,272 $ 10,517 Property and equipment is reviewed for impairment when events and circumstances indicate that the carrying amount of the assets (or asset group) may not be recoverable. If impairment indicators exists, we perform a more detailed analysis and an impairment loss is recognized when estimated future undiscounted cash flows expected to result from the use of the asset (or asset group) and its eventual disposition are less than the carrying amount. This process of analyzing impairment involves examining the operating condition of individual assets (or asset group) and estimating a fair value based upon current condition, relevant market factors and remaining estimated operational life compared to the asset’s remaining depreciable life. Quoted market prices and other valuation techniques are used to determine expected cash flows. A significant portion of our property and equipment is comprised of assets deployed at customer locations relating to our FUEL CHEM technology asset group, and due to the shorter-term duration over which this equipment is depreciated, the likelihood of impairment is mitigated. The discontinuation of a FUEL CHEM program at a customer site would most likely result in the re-deployment of all or most of the affected assets to another customer location rather than an impairment. During the second quarter of 2017, we experienced a decrease in our stock price that caused our market capitalization to fall below the equity value on our consolidated balance sheet, which resulted in an indicator of impairment. This, along with an overall slowdown in APC technology and corresponding downward adjustments to our financial forecasts, was considered during a detailed evaluation of the fair value of our reporting units. As a result of these triggering events, Fuel Tech performed a long-lived asset impairment analysis for each of the reporting units as of April 1, 2017. Based on this evaluation, we determined that our APC segment failed the first step of our impairment analysis because the estimated gross cash flows and fair value of the reporting unit was less than its carrying value, thus requiring additional analysis of the segment. However, no impairment resulted as the fair values of the underlying patents and equipment equaled or exceeded their carrying values. We evaluated the corporate asset group, which contains our corporate headquarters office building and land in Warrenville, Illinois, using the residual method and management determined that there was not adequate gross cash flows to support the carrying value. After obtaining an appraisal from a third-party appraiser, management determined that the carrying value of the office building and land exceeded the fair value and recorded an impairment charge of $2,965 for the year ended December 31, 2017. Revenue Recognition Revenues from the sales of chemical products are recorded when title transfers, either at the point of shipment or at the point of destination, depending on the contract with the customer. We utilize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Provisions are made for estimated losses on uncompleted contracts in the period in which such losses are determined. The completed contract method is used for certain contracts when reasonably dependable estimates of the percentage of completion cannot be made. When the completed contract method is used, revenue and costs are deferred until the contract is substantially complete, which usually occurs upon customer acceptance of the installed product. 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 We classify shipping and handling costs in cost of sales in the consolidated statements of operations. 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our experience with similar operations.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Our stock-based employee compensation plan, referred to as the Fuel Tech, Inc. 2014 Long-Term Incentive Plan (Incentive Plan), was adopted in May 2014 and allows for awards to be granted to participants in the form of non-qualified stock options, incentive stock options, stock appreciation rights, restricted stock, restricted stock units, performance awards, and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4,400,676 shares that may be issued or reserved for awards to participants under the Incentive Plan as of December 31, 2017 . Based on the existing issued or reserved awards in Incentive Plan, there are 404,941 shares available to be used for future awards to participants in the Incentive Plan as of December 31, 2017 . Basic and Diluted Earnings per Common Share Basic earnings per share excludes the antidilutive effects of stock options, restricted stock units (RSUs) and the nil coupon non-redeemable convertible unsecured loan notes (see Note 7). Diluted earnings per share includes the dilutive effect of the nil coupon non-redeemable convertible unsecured loan notes, RSUs, and unexercised in-the-money stock options, except in periods of net loss where the effect of these instruments is antidilutive. Out-of-the-money stock options are excluded from diluted earnings per share because they are anti-dilutive. At December 31, 2017, 2016 and 2015 , we had outstanding equity awards of 2,210,000 , 1,800,000 and 2,068,000 , respectively, which were antidilutive for the purpose of inclusion in the diluted earnings per share calculation because the exercise prices of the options were greater than the average market price of our common stock. As of December 31, 2017 and 2016, respectively, we had an additional 168,000 and 184,000 equity awards that were antidilutive because of the net loss in the year then ended. These equity awards could potentially dilute basic EPS in future years. The table below sets forth the weighted-average shares used at December 31 in calculating earnings (loss) per share: 2017 2016 2015 Basic weighted-average shares 23,872,000 23,365,000 23,101,000 Conversion of unsecured loan notes — — — Unexercised options and unvested restricted stock units — — — Diluted weighted-average shares 23,872,000 23,365,000 23,101,000 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exposed to significant credit risk due to the financial position of its primary depository institution where a significant portion of its deposits are held. For the year ended December 31, 2017 , we had one customer which individually represented greater than 10% of revenues. The customer contributed primarily to our FUEL CHEM technology segment and represented 10% of consolidated revenues. We had no customers that accounted for greater than 10% of our current assets as of December 31, 2017 . For the year ended December 31, 2016 , we had one customer which individually represented greater than 10% of revenues. This customer contributed primarily to our APC technology segment and represented 19% of consolidated revenues. We had no customers that accounted for greater than 10% of our current assets as of December 31, 2016 . For the year ended December 31, 2015 , we had one customer which individually represented greater than 10% of revenues. This customer contributed primarily to our FUEL CHEM technology segment and represented 12% of consolidated revenues. We had no customers that accounted for greater than 10% of our current assets as of December 31, 2015 . We control credit risk through requiring milestone payments on long-term contracts, performing ongoing credit evaluations of its customers, and in some cases obtaining security for payment through bank guarantees and letters of credit. Treasury Stock We use the cost method to account for its common stock repurchases. During the years ended December 31, 2017 and 2016 , we withheld 289,202 and 103,097 shares of our Common Shares, valued at approximately $258 and $172 , respectively, to settle personal tax withholding obligations that arose as a result of restricted stock units that vested. Refer to Note 6, “Treasury Stock,” for further discussion. Recently Adopted Accounting Standards 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is effective for the Company beginning on January 1, 2017. The adoption of ASU 2016-09 did not have a material effect on our earnings, cash flows, or financial position. See Note 8, Stock-Based Compensation, for further discussion.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t>
  </si>
  <si>
    <t>Discontinued Operations (Notes)</t>
  </si>
  <si>
    <t>Discontinued Operations and Disposal Groups [Abstract]</t>
  </si>
  <si>
    <t>Discontinued Operations</t>
  </si>
  <si>
    <t>DISCONTINUED OPERATIONS During 2017, the Company has suspended all operations associated with the Fuel Conversion business segment. The components of the net assets of the Fuel Conversion discontinued operations as of December 31, 2017 are included in Assets held for sale on the Consolidated Balance Sheets totaling $485 which consists primarily of certain equipment. The components of the net assets of the Fuel Conversion discontinued operations as of December 31, 2016 are included in Assets held for sale on the Consolidated Balance Sheets totaling $2,058 which consisted of certain equipment of $402 and the Carbonite intangible asset of $1,656 . The resulting amount in assets held for sale was determined using management's assumptions based on a plan of sale and we may not be able to realize as much value from the sale of the assets as we expect. In addition, accrued severance of $376 is included in the other accrued liabilities line of the Consolidated Balance Sheets as of December 31, 2017 . The Fuel Conversion business segment had no other assets or liabilities associated with it. The activity of the Fuel Conversion discontinued operations consisted of Research and Development, severance, an impairment charge and other costs for the years ended December 31, 2017 , 2016 , and 2015 of $3,914 , $2,800 and $2,826 , respectively. The loss from discontinued operations in the Consolidated Statement of Operations for the year ended December 31, 2017 includes the severance charges associated with suspension of the Fuel Conversion business segment of $581 . The loss from discontinued operations in the Consolidated Statement of Operations for the year ended December 31, 2017 includes an impairment charge related to the Carbonite intangible asset of $1,354 as a result of not being able to reach an agreement with a third-party to acquire or license the Carbonite technology. Absent a third-party agreement, management determined there was not adequate gross cash flows to support the carrying value of the asset and recorded the impairment charge during the fourth quarter of 2017. The Fuel Conversion business segment had no revenues associated with it. The Company expects to incur $581 of severance costs relating to the suspension of the Fuel Conversion business segment, of which $205 was paid in 2017, $311 will be paid in 2018 and $65 will be paid in 2019. The Company expects to incur storage fees and other disposal costs associated with certain property, plant and equipment and contractual termination payments or other miscellaneous expenses but an estimated amount or range of amounts has not yet been determined.</t>
  </si>
  <si>
    <t>Construction Contracts in Progress</t>
  </si>
  <si>
    <t>LongTermContractsOrProgramsDisclosureTextBlockAbstract</t>
  </si>
  <si>
    <t>CONSTRUCTION CONTRACTS IN PROGRESS The status of contracts in progress as of December 31, 2017 and 2016 is as follows: 2017 2016 Costs incurred on uncompleted contracts $ 101,600 $ 111,925 Estimated earnings 49,561 55,527 Earned revenue 151,161 167,452 Less billings to date (145,670 ) (162,427 ) Total $ 5,491 $ 5,025 Classified as follows: Costs and estimated earnings in excess of billings on uncompleted contracts $ 7,894 $ 6,755 Billings in excess of costs and estimated earnings on uncompleted contracts (2,403 ) (1,730 ) Total $ 5,491 $ 5,025 Costs and estimated earnings in excess of billings on uncompleted contracts are included in accounts receivable on the consolidated balance sheet, while billings in excess of costs and estimated earnings on uncompleted contracts are included in other accrued liabilities on the consolidated balance sheet. As of December 31, 2017 we had four construction contracts in progress that were identified as loss contracts and a provision for losses of $117 was recorded in other accrued liabilities on the consolidated balance sheet. As of December 31, 2016 , we had 2 construction contracts in progress that was identified as a loss contract and a provision for losses of $41 was recorded in other accrued liabilities on the consolidated balance sheet.</t>
  </si>
  <si>
    <t>Income Taxes</t>
  </si>
  <si>
    <t>IncomeTaxDisclosureTextBlockAbstract</t>
  </si>
  <si>
    <t>INCOME TAXES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The Company did not record additional provisional income tax given the Company has full valuation allowances on its deferred tax assets and liabilities and the net operating loss generated in 2017. This represents our best estimate based on interpretation of the U.S. legislation as we are still accumulating data to finalize the underlying calculations, or in certain cases, the U.S. Treasury is expected to issue further guidance on the application of certain provisions of the U.S. legislation. Future adjustments to the provisional numbers will be recorded as discrete adjustments to income tax expense in the period in which those adjustments become estimable and/or are finalized. Accordingly, the Company’s income tax provision as of December 31, 2017 reflects (i) the current year impacts of the U.S. Tax Act on the estimated annual effective tax rate and (ii) the following discrete items resulting directly from the enactment of the Tax Act based on the information available, prepared, or analyzed (including computations) in reasonable detail: (a) The Tax Act reduced the U.S. federal corporate tax rate from 35% to 21%. The impact from the permanent reduction to the U.S. federal corporate income tax rate from 35% to 21% is effective January 1, 2018. The Company adjusted the deferred tax asset and liabilities and the corresponding valuation reserve as a result of the reduction in the U.S. federal corporate tax rate. The Tax Act imposes a one-time transition tax on earnings of certain foreign subsidiaries that were previously tax deferred and creates new taxes on certain foreign-sourced earnings. The one-time transition tax is based on our total post-1986 foreign earnings and profits ("E&amp;P") for which we have previously deferred from U.S. income taxes. The Company determined there to be no provisional amount for its one-time transition tax liability for its foreign subsidiaries given the cumulative net operating losses in its foreign jurisdictions. We have not yet completed our calculation of the total post-1986 foreign E&amp;P for these foreign subsidiaries. Further, the transition tax is based in part on the amount of those earnings held in cash and other specified assets which may change when we finalize these amounts and the calculation of post-1986 foreign E&amp;P previously deferred from U.S. federal taxation. No additional income taxes have been provided for any remaining undistributed foreign earnings not subject to the transition tax and any additional outside basis difference (i.e., basis difference in excess of that subject to the one-time transition tax) inherent in these entities as these amounts continue to be indefinitely reinvested in foreign operations. It is not practicable to determine the amount of unrecognized withholding taxes and deferred tax liability related to any remaining undistributed foreign earnings not subject to the transition tax and additional outside basis difference in these entities. The position to indefinitely reinvest foreign earnings will be reassessed as part of the analysis related to the one-time repatriation tax. Within the calculation of the Company’s annual effective tax rate the Company has used assumptions and estimates that may change as a result of future guidance, interpretation, and rule-making from the Internal Revenue Service, the SEC, and the FASB and/or various other taxing jurisdictions. For example, the Company anticipates that the state jurisdictions will continue to determine and announce their conformity to the Tax Act which could have an impact on the annual effective tax rate. The components of (loss) income before taxes for the years ended December 31 are as follows: Origin of income before taxes 2017 2016 2015 United States $ (9,821 ) $ (13,016 ) $ (9,763 ) Foreign (1,208 ) (2,708 ) 1,140 (Loss) before income taxes $ (11,029 ) $ (15,724 ) $ (8,623 ) Significant components of income tax benefit (expense) for the years ended December 31 are as follows: 2017 2016 2015 Current: Federal $ 111 $ (357 ) $ 1,155 State — — (14 ) Foreign (65 ) (105 ) (120 ) Total current 46 (462 ) 1,021 Deferred: Federal — — (4,143 ) State — — (548 ) Foreign — (1,202 ) (87 ) Total deferred — (1,202 ) (4,778 ) Income tax benefit (expense) $ 46 $ (1,664 ) $ (3,757 ) A reconciliation between the provision for income taxes calculated at the U.S. federal statutory income tax rate and the consolidated income tax expense in the consolidated statements of operations for the years ended December 31 is as follows: 2017 2016 2015 Provision at the U.S. federal statutory rate 34.0 % 34.0 % 34.0 % State taxes, net of federal benefit — % 2.4 % 5.2 % Foreign tax rate differential (0.2 )% — % 0.6 % Valuation allowance 10.2 % (42.7 )% (72.3 )% Federal tax rate change (43.9 )% — % — % Other true up — % (0.6 )% (7.8 )% Intangible assets impairment and other non-deductibles (1.8 )% — % (2.2 )% Other 2.1 % (4.1 )% (1.1 )% Income tax benefit (expense) effective rate 0.4 % (11.0 )% (43.6 )% The deferred tax assets and liabilities at December 31 are as follows: 2017 2016 Deferred tax assets: Stock compensation expense $ 1,814 $ 2,624 Goodwill 2,366 2,235 Royalty accruals 443 353 Intangible assets — 967 Bad debt allowance 360 389 Inter-company interest expense accrual 496 629 Net operating loss carryforwards 5,253 5,485 Credit carry-forwards 694 584 Inventory reserve 254 318 Depreciation 555 — Other 362 399 Total deferred tax assets 12,597 13,983 Deferred tax liabilities: Depreciation — (460 ) Intangible assets (386 ) — Other (146 ) (344 ) Total deferred tax liabilities (532 ) (804 ) Net deferred tax asset before valuation allowance 12,065 13,179 Valuation allowances for deferred tax assets (12,065 ) (13,179 ) Net deferred tax asset $ — $ — The change in the valuation allowance for deferred tax assets for the years ended December 31 is as follows: Year Balance at January 1 Charged to costs and expenses (Deductions)/Other Balance at December 31 2015 $ 2,006 6,625 (799 ) $ 7,832 2016 $ 7,832 5,347 — $ 13,179 2017 $ 13,179 (1,114 ) — $ 12,065 For the years ended December 31, 2017, 2016 and 2015 , there were no exercises of stock options. As required by ASC 740,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following table summarizes our unrecognized tax benefit activity (excluding interest and penalties) during the years ended December 31, 2017, 2016 and 2015 : Description 2017 2016 2015 Balance at beginning of period $ — $ 140 $ 117 Increases in positions taken in a current period — — 38 Decreases due to settlements — (140 ) (15 ) Balance at end of period $ — $ — $ 140 We recognize interest and penalties related to unrecognized tax benefits in income tax expense for all periods presented. There were no interest and penalties recognized in income tax expense during the years ended December 31, 2017, 2016 and 2015 . The total amount of unrecognized tax benefits as of December 31, 2017, 2016 and 2015 , including interest and penalties, was $0 , $0 and $140 , respectively, all of which if ultimately recognized will reduce our annual effective tax rate. We are subject to income taxes in the U.S. federal jurisdiction, and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14. Management periodically estimates our probable tax obligations using historical experience in tax jurisdictions and informed judgments. There are inherent uncertainties related to the interpretation of tax regulations in the jurisdictions in which we transact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both federal and state tax issues are included in current liabilities on the consolidated balance sheet. The investment in our foreign subsidiaries is considered to be indefinite in duration and therefore we have not provided a provision for deferred U.S. income taxes on the unremitted earnings from those subsidiaries. A provision has not been established because it is not practicable to determine the amount of unrecognized deferred tax liability for such unremitted foreign earnings and because it is our present intention to reinvest the undistributed earnings indefinitely. This position will be reassessed as part of the analysis related to the one-time repatriation tax. As required by ASC 740, a valuation allowance must be established when it is more likely than not that all or a portion of a deferred tax asset will not be realized. We have approximately $13,276 of US net operating loss carryforwards available to offset future US taxable income as of December 31, 2017 . The net operating loss carry-forwards related to tax losses generated in prior years in the US begin to expire in 2034. Further, we have tax loss carry-forwards of approximately $3,837 available to offset future foreign income in Italy as of December 31, 2017 . We have recorded a full valuation allowance against the resulting $920 deferred tax asset because we cannot anticipate when or if this entity will have taxable income sufficient to utilize the net operating losses in the future. There is no expiration of the net operating loss carry-forwards related to tax losses generated in prior years in Italy. Finally, we have tax loss carry-forwards of approximately $3,613 available to offset future foreign income in China as of December 31, 2017 . The net operating loss carry-forwards related to tax losses generated in prior years in China expire in 2022.</t>
  </si>
  <si>
    <t>Common Shares</t>
  </si>
  <si>
    <t>CommonSharesTextBlockAbstract</t>
  </si>
  <si>
    <t>COMMON SHARES At December 31, 2017 and 2016 , respectively, we had 24,777,001 and 23,800,924 Common Shares issued and 24,132,910 and 23,446,035 outstanding, with an additional 6,715 shares reserved for issuance upon conversion of the nil coupon non-redeemable convertible unsecured loan notes (see Note 7). As of December 31, 2017 , we had 4,400,676 shares reserved for issuance upon the exercise or vesting of equity awards, of which 1,116,750 are stock options that are currently exercisable (see Note 8).</t>
  </si>
  <si>
    <t>TreasuryStockTextBlockAbstract</t>
  </si>
  <si>
    <t>TREASURY STOCK Common shares held in treasury totaled 644,091 and 354,889 with a cost of $1,472 and $1,214 at December 31, 2017 and 2016 , respectively. These shares were withheld from employees to settle personal tax withholding obligations that arose as a result of restricted stock units that vested during the current and prior years.</t>
  </si>
  <si>
    <t>Nil Coupon Non-Redeemable Convertible Unsecured Loan Notes</t>
  </si>
  <si>
    <t>Debt Disclosure [Abstract]</t>
  </si>
  <si>
    <t>NIL COUPON NON-REDEEMABLE CONVERTIBLE UNSECURED LOAN NOTES At December 31, 2017 and 2016 , respectively, we had a principal amount of $76 of nil coupon non-redeemable convertible unsecured perpetual loan notes (the “Loan Notes”) outstanding. The Loan Notes are convertible at any time into Common Shares at rates of $6.50 and $11.43 per share, depending on the note. As of December 31, 2017 , the nil coupon loan notes were convertible into 6,715 common shares. Based on our closing stock price of $1.12 at December 31, 2017 , the aggregate fair value of the common shares that the holders would receive if all the loan notes were converted would be approximately $8 , which is less than the principal amount of the loans outstanding as of that date. The Loan Notes bear no interest and have no maturity date. They are repayable in the event of our dissolution and the holders do not have the option to cash-settle the notes. Accordingly, they have been classified within stockholders’ equity in the accompanying balance sheet. The notes do not hold distribution or voting rights unless and until converted into common shares. In 2017, 2016 and 2015 , there were no Loan Notes repurchased by the Company. DEBT FINANCING On June 30, 2015, Fuel Tech amended its existing revolving credit facility (the Facility) with JPMorgan Chase Bank, N.A. (JPM Chase) to extend the maturity date through June 30, 2017. The total availability under the facility was $15,000 and contained a provision to increase the facility up to a total principal amount of $25,000 upon approval from JPM Chase. The Facility was unsecured, bears interest at a rate of LIBOR plus 300 basis points, and has the Company’s Italian subsidiary, Fuel Tech S.r.l., as a guarantor. Fuel Tech can use this Facility for cash advances and standby letters of credit. As of December 31, 2016 and December 31, 2015, there were no outstanding borrowings on the credit facility. The Facility contained several debt covenants with which the Company must comply on a quarterly or annual basis. The Facility required a minimum trailing-twelve month EBITDA of $500 for the quarters ending March 31, 2016 and June 30, 2016; Beginning with the fiscal quarter ended September 30, 2016, the Facility required a minimum EBITDA for the trailing twelve-month period then ended of not less than $1,000 . EBITDA includes after tax earnings with add backs for interest expense, income taxes, depreciation and amortization, stock-based compensation expense, and other non-cash items. This covenant was waived by our bank through the period ending December 31, 2015. In addition, the Facility required a minimum working capital requirement of $35,000 , starting as of December 31, 2015. Finally, the Facility had an annual capital expenditure limit of $5,000 . On May 9, 2016, the Company amended its existing U.S. Domestic credit facility with JPM Chase such that the financial covenants as set forth in the credit agreement would not be measured for the period ending as of March 31, 2016, and were removed in their entirety from the Facility. The credit availability under the Facility has been reduced from $15,000 to $7,000 with this amendment, and further, JPM Chase's then current Revolving Commitment under the Facility is now secured by cash held by the Company in a separate restricted use designated JPM Chase deposit account. The amount of credit available to the Company under the Facility was $7,000 from the date of the effective date of the amended facility through May 31, 2016, at which time the credit available to the Company under the Facility was reduced to $6,000 from June 1, 2016 through July 31, 2016, at which time the credit available to the Company under the Facility was reduced to $5,000 and will remain as such until the Maturity Date of the Facility on June 30, 2017. On June 16, 2017, the Company amended its existing U.S. Domestic credit facility with JPM Chase to extend the maturity date to June 28, 2019. There are no financial covenants set forth in this amendment to the Facility. The credit availability under the Facility remains at $5,000 with this amendment, and further, JPM Chase's current Revolving Commitment under the Facility remains secured by cash held by the Company in a separate restricted use designated JPM Chase deposit account. The amount of credit available to the Company under the Facility is $5,000 and will remain as such until the Maturity Date of the Facility on June 28, 2019. The Company intends to renew the U.S. Domestic credit facility at its maturity. During the entire period of the Facility the Company must maintain sufficient cash balances in a segregated deposit account equal to the amount of the Facility and has fully pledged such cash as collateral to the bank to support the credit available to the Company under the Facility. As of December 31, 2017 and 2016 , there were 0 outstanding borrowings on the credit facility. At December 31, 2017 and 2016 , we had outstanding standby letters of credit and bank guarantees totaling approximately $3,004 and $3,292 , respectively, on our domestic credit facility in connection with contracts in process. We are committed to reimbursing the issuing bank for any payments made by the bank under these instruments. At December 31, 2017 and 2016 , there were no cash borrowings under the domestic revolving credit facility and approximately $1,996 and $1,708 , respectively, was available for future borrowings. We pay a commitment fee of 0.25% per year on the unused portion of the revolving credit facility. On June 16, 2017, Beijing Fuel Tech Environmental Technologies Company, Ltd. (Beijing Fuel Tech), a wholly-owned subsidiary of Fuel Tech, entered into a new revolving credit facility (the China Facility) agreement with JPM Chase for RMB 6.5 million (approximately $999 ), which expires on June 29, 2018. The current facility for Beijing Fuel Tech is also secured by cash held by the Company of $1,020 in a separate restricted use designated JPM Chase deposit account. The Company intends to renew the China Facility at its maturity. This new credit facility replaced the previous RMB 6.5 million facility that expired on June 23, 2017. The facility is unsecured, bears interest at a rate of 125% of the People’s Bank of China (PBOC) Base Rate, and is guaranteed by Fuel Tech. Beijing Fuel Tech can use this facility for cash advances and bank guarantees. As of December 31, 2017 and 2016 , Beijing Fuel Tech had no cash borrowings under the China Facility. At December 31, 2017 and 2016 , we had outstanding standby letters of credit and bank guarantees totaling approximately $246 and $22 , respectively, on its Beijing Fuel Tech revolving credit facility in connection with contracts in process. At December 31, 2017 and 2016 , approximately $753 and $914 was available for future borrowings. In the event of default on either the domestic facility or the China facility, the cross default feature in each allows the lending bank to accelerate the payments of any amounts outstanding and may, under certain circumstances, allow the bank to cancel the facility. If we were unable to obtain a waiver for a breach of covenant and the bank accelerated the payment of any outstanding amounts, such acceleration may cause our cash position to deteriorate or, if cash on hand were insufficient to satisfy the payment due, may require us to obtain alternate financing to satisfy the accelerated payment. Subsequent Event On January 10, 2018, the Company amended its existing U.S. Domestic credit facility with JPM Chase to increase the credit available under the Facility by $500 to $5,500 from the effective date of the amendment to August 31, 2018. After August 31, 2018, the amount of credit available under the facility will be reduced to $5,000 through the maturity date of June 28, 2019. There were no other modifications to the terms of the Facility from the amendment of the facility on June 16, 2017.</t>
  </si>
  <si>
    <t>Stock-Based Compensation</t>
  </si>
  <si>
    <t>Disclosure of Compensation Related Costs, Share-based Payments [Abstract]</t>
  </si>
  <si>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4,400,676 shares that may be issued or reserved for awards to participants under the Incentive Plan. At December 31, 2017 , we had approximately 404,941 equity awards available for issuance under the Incentive Plan. We adopted the provisions of ASU 2016-09 as of January 1, 2017. Pursuant to this adoption, we recorded any excess tax benefits within income tax expense for the year ended December 31, 2017 , where previously these were recorded as increases or decreases to additional paid-in capital. This change has been applied prospectively effective January 1, 2017, and therefore no adjustments were made to prior periods. Given the Company has a full valuation allowance on its deferred tax assets, there were no excess tax benefits to record for the year ended December 31, 2017 . In addition, we have continued to account for forfeitures of awards based on an estimate of the number of awards expected to be forfeited and adjusting the estimate when it is no longer probable that the employee will fulfill the service condition. In accordance with the guidance, we retrospectively reported cash paid on behalf of employees for withholding shares for tax-withholding purposes as a financing activity in the Consolidated Statement of Cash Flows. Additionally, there were no excess tax benefits for the year ended December 31, 2017 . Any future excess tax benefits will be classified as an operating activity, applied prospectively. The adoption of this ASU did not result in a material change in our earnings, cash flows, or financial position. Stock-based compensation is included in selling, general and administrative costs in our consolidated statements of operations. The components of stock-based compensation from continuing operations for the years ended December 31, 2017, 2016 and 2015 were as follows: For the Year Ended December 31, 2017 2016 2015 Stock options $ 120 $ 90 $ 194 Restricted stock units 1,269 1,901 1,615 Total stock-based compensation expense 1,389 1,991 1,809 Tax benefit of stock-based compensation expense — — (696 ) After-tax effect of stock based compensation $ 1,389 $ 1,991 $ 1,113 As of December 31, 2017 , there was $893 of total unrecognized compensation cost related to all non-vested share-based compensation arrangements granted under the Incentive Plan. That cost is expected to be recognized over the remaining requisite service period of 2.8 years . Stock Options The stock options granted to employees under the Incentive Plan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Based on the results of the model, the weighted-average fair value of the stock options granted during the 12-month periods ended December 31, 2017, 2016 and 2015 , respectively, were $0.68 , $1.11 and $1.54 per share using the following weighted average assumptions: 2017 2016 2015 Expected dividend yield — % — % — % Risk-free interest rate 2.33 % 1.85 % 2.21 % Expected volatility 61.2 % 62.3 % 51.6 % Expected life of option 10.0 years 8.8 years 8.8 years The following table presents a summary of our stock option activity and related information for the years ended December 31: 2017 2016 2015 Number of Options Weighted- Average Exercise Price Number of Options Weighted- Average Exercise Price Number of Options Weighted- Average Exercise Price Outstanding at beginning of year 1,039,750 $ 8.39 1,191,125 $ 10.48 1,546,500 $ 11.62 Granted 176,000 0.96 81,000 1.58 126,000 2.44 Exercised — — — — — — Expired or forfeited (99,000 ) 18.32 (232,375 ) 16.72 (481,375 ) 12.04 Outstanding at end of year 1,116,750 $ 6.34 1,039,750 $ 8.39 1,191,125 $ 10.48 Exercisable at end of year 1,116,750 $ 6.34 1,039,750 $ 8.39 1,191,125 $ 10.48 Weighted-average fair value of options granted during the year $ 0.68 $ 1.11 $ 1.54 The following table provides additional information regarding our stock option activity for the 12 months ended December 31, 2017 : Number of Options Weighted- Average Exercise Price Weighted- Average Remaining Contractual Life Aggregate Intrinsic Value Outstanding on January 1, 2017 1,039,750 $ 8.39 Granted 176,000 0.96 Exercised — — Expired or forfeited (99,000 ) 18.32 Outstanding on December 31, 2017 1,116,750 $ 6.34 4.8 years $ 27,280 Exercisable on December 31, 2017 1,116,750 $ 6.34 4.8 years $ 27,280 The aggregate intrinsic value in the preceding table represents the total pretax intrinsic value, based on our closing stock price of $1.12 as of December 31, 2017 , which would have been received by the option holders had those options holders exercised their stock options as of that date. The following table summarizes information about stock options outstanding at December 31, 2017 : Options Outstanding Options Exercisable Range of Exercise Prices Number of Options Weighted- Average Remaining Contractual Life Weighted- Average Exercise Price Number of Options Weighted- Average Exercise Price $ 0.96 - $6.58 707,500 6.9 years $ 3.02 707,500 $ 3.02 $ 6.59 - $11.59 319,250 1.6 years 9.68 319,250 9.68 $11.60 - $16.60 20,000 0.6 years 15.42 20,000 15.42 $16.61 - $21.70 15,000 0.2 years 17.82 15,000 17.82 $21.71 - $26.80 55,000 0.4 years 23.15 55,000 23.15 $ 0.96 - $26.80 1,116,750 4.8 years $ 6.34 1,116,750 $ 6.34 Non-vested stock option activity for the 12 months ended December 31, 2017 was as follows: Non-Vested Stock Options Outstanding Weighted-Average Grant Date Fair Value Outstanding on January 1, 2017 — $ — Granted 176,000 0.68 Vested (176,000 ) 0.68 Forfeited — — Outstanding on December 31, 2017 — — As of December 31, 2017 , there was $0 of total unrecognized compensation cost related to non-vested stock options granted under the Incentive Plan. Fuel Tech received no proceeds from the exercise of stock options in the years ended December 31, 2017, 2016 and 2015 , respectively. It is our policy to issue new shares upon option exercises, loan conversions, and vesting of restricted stock units. We have not used cash and do not anticipate any future use of cash to settle equity instruments granted under share-based payment arrangement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In addition to the time vested RSUs described above, performance-based RSU agreements (the Agreements) are issued annually to our President/Chief Executive Officer; Senior Vice President, Treasurer/Chief Financial Officer; and Senior Vice President, General Counsel and Corporate Secretary. The Agreements provide each participating executive the opportunity to earn three types of awards with each award type specifying a targeted number of RSUs that may be granted to each executive based on either the individual performance of the executive or our relative performance compared to a peer group, as determined by the award type. The Compensation Committee of our Board of Directors (the Committee) determines the extent to which, if any, RSUs will be granted based on the achievement of the applicable performance criteria specified in the Agreement. This determination will be made following the completion of the applicable performance period (each a Determination Date). Such performance based awards include the following: • The first type of award is based on individual performance during the respective calendar year as determined by the Committee based on performance criteria specified in the Agreement. These awards will vest over a three -year period beginning on the Determination Date. We estimated the fair value of these performance-based RSU awards on the date of the Agreement using the trading price of the Company’s stock and our estimate of the probability that the specified performance criteria will be met. The fair value measurement and probability estimate will be re-measured each reporting date until the Determination Date, at which time the final award amount will be known. For these job performance-based awards, we amortize compensation costs over the requisite service period, adjusted for estimated forfeitures, for each separately vesting tranche of the award. • The second type of RSU award contains a targeted number of RSUs to be granted based on our revenue growth relative to a specified peer group during a period of two calendar years. These awards vest 67% on the second anniversary of the Agreement date and 33% on the third anniversary of the Agreement date. We estimated the fair value of these performance-based RSU awards on the Agreement date using the trading price of the Company’s stock and our estimate of the probability that the specified performance criteria will be met. For these revenue growth performance-based awards, we amortize compensation costs over the requisite service period, adjusted for estimated forfeitures, for each separately vesting tranche of the award. • The third type of RSU award contains a targeted number of RSUs to be granted based on the total shareholder return (TSR) of our Common Shares relative to a specified peer group during a period of two calendar years. These awards vest 67% on the second anniversary of the Agreement date and 33% on the third anniversary of the Agreement date. We estimated the fair value of these market-based RSU awards on the Agreement date using a Monte Carlo valuation methodology and amortize the fair value over the requisite service period for each separately vesting tranche of the award. The principal variable assumptions utilized in valuing these RSUs under this valuation methodology include the risk-free interest rate, stock volatility and correlations between our stock price and the stock prices of the peer group of companies. We recorded expense of approximately $1,269 , $1,901 and $1,615 associated with our restricted stock unit awards in 2017, 2016 and 2015 , respectively. During the years ended December 31, 2017 and 2016 , there were 981,633 and 381,916 restricted stock units that vested with a grant date fair value of $2,794 and $1,667 , respectively. A summary of restricted stock unit activity for the years ended December 31, 2017, 2016 and 2015 is as follows: Shares Weighted Average Grant Date Fair Value Unvested restricted units at January 1, 2015 977,069 5.36 Granted 789,500 3.33 Forfeited (209,748 ) 4.62 Vested (351,938 ) 5.17 Unvested restricted stock units at December 31, 2015 1,204,883 4.21 Granted 845,862 1.88 Forfeited (205,033 ) 4.25 Vested (381,916 ) 4.36 Unvested restricted stock units at December 31, 2016 1,463,796 2.82 Granted 1,090,000 0.97 Forfeited (213,001 ) 2.99 Vested (1) (981,633 ) 2.85 Unvested restricted stock units at December 31, 2017 1,359,162 1.28 (1) The increase in shares vested in 2017 is due to the accelerated vesting of outstanding remaining restricted stock units approved by the Company's Board of Directors on June 28, 2017. Deferred Directors Fees 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as opposed to liability awards. In 2017, 2016 and 2015 , there was no stock-based compensation expense under the Deferred Plan.</t>
  </si>
  <si>
    <t>Commitments and Contingencies</t>
  </si>
  <si>
    <t>Commitments and Contingencies Disclosure [Abstract]</t>
  </si>
  <si>
    <t>COMMITMENTS AND 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During the fourth quarter of 2017, the Company was notified that, on a project for which the Company served as a subcontractor to a prime contractor, the prime contractor had received notice from the end-user customer in China of its intent to deduct from final payment for the project liquidated damages in the amount of approximately $920 due to delays in project completion. Thus far, the prime contractor is working to resolve this matter without resorting to litigation. Nevertheless, the matter is in the preliminary stage and we cannot predict the ultimate outcome of this claim or estimate a range of possible losses related to this matter at this time. We intend to pursue all of our rights should the current negotiations not result in a satisfactory resolution of this matter. Operating Leases We lease office space, automobiles and certain equipment under agreements expiring on various dates through 2020. Future minimum lease payments under non-cancellable operating leases that have initial or remaining lease terms in excess of one year as of December 31, 2017 are as follows: Year of Payment Amount 2018 $ 749 2019 713 2020 202 Total $ 1,664 For the years ended December 31, 2017, 2016 and 2015 , rent expense, net of related party sub-lease income, approximated $902 , $1,006 , and $1,166 , respectively. We are party to a sublease agreement with American Bailey Corporation (ABC) that obligates ABC to reimburse us for its share of lease and lease-related expenses under our February 1, 2010 lease of executive offices in Stamford, Connecticut. Please refer to Note 11 to the consolidated financial statements for a discussion of our relationship with ABC. The future minimum lease income under this non-cancellable sublease as of December 31, 2017 is as follows: Year of Payment Amount 2018 $ 155 2019 155 Total $ 310 The terms of the Company’s seven primary lease arrangements are as follows: • The Stamford, Connecticut building lease, for approximately 6,440 square feet, runs from February 1, 2010 to December 31, 2019. The facility houses certain administrative functions. • The Beijing, China building lease, for approximately 9,000 square feet, runs from June 1, 2017 to May 31, 2020. This facility serves as the operating headquarters for our Beijing Fuel Tech operation. • The Durham, North Carolina building lease, for approximately 2,590 square feet, runs from July 1, 2016 to July 31, 2019. This facility houses engineering operations. • The Gallarate, Italy building lease, for approximately 1,636 square feet, runs from May 1, 2013 to April 30, 2019. This facility serves as the operating headquarters for our European operations. • The Westlake, Ohio building lease, for approximately 3,000 square feet, runs from May 1, 2017 to April 30, 2020. This facility houses engineering operations. • The Aurora, IL warehouse lease, for approximately 11,000 square feet, runs from September 1, 2013 to December 31, 2020. This facility serves as an outside warehouse facility. • The Overland Park, KS lease, for approximately 600 square feet, runs from October 16, 2015 to October 15, 2018. This facility serves primarily as a sales office. Performance Guarantees The majority of Fuel Tech’s long-term equipment construction contracts contain language guaranteeing that the performance of the system that is being sold to the customer will meet specific criteria. On occasion, performance surety bonds and bank performance guarantees/letters of credit are issued to the customer in support of the construction contracts as follows: • in support of the warranty period defined in the contract; or • in support of the system performance criteria that are defined in the contract. As of December 31, 2017 , we had outstanding bank performance guarantees and letters of credit in the amount of $3,250 in support of equipment construction contracts that have not completed their final acceptance test or that are still operating under a warranty period. The performance guarantees and letters of credit expire in dates ranging from April 2018 through December 2021. The expiration dates may be extended if the project completion dates are extended. Our management believes it is probable that these projects will be successfully completed and that there will not be a material adverse impact on our operations from these bank performance guarantees and letters of credit. As a result, no liability has been recorded for these performance guarantees. Product Warranties We issue a standard product warranty with the sale of our products to customers. Our recognition of warranty liability is based primarily on analyses of warranty claims experience in the preceding years as the nature of our historical product sales for which we offer a warranty are substantially unchanged. This approach provides an aggregate warranty accrual that is historically aligned with actual warranty claims experienced. Changes in the warranty liability from continuing operations in 2017, 2016 and 2015 are summarized below: 2017 2016 2015 Aggregate product warranty liability at beginning of year $ 159 $ 268 $ 268 Net aggregate expense (income) related to product warranties — (109 ) 8 Aggregate reductions for payments — — (8 ) Aggregate product warranty liability at end of year $ 159 $ 159 $ 268</t>
  </si>
  <si>
    <t>Debt Financing</t>
  </si>
  <si>
    <t>Related Party Transactions</t>
  </si>
  <si>
    <t>Related Party Transactions [Abstract]</t>
  </si>
  <si>
    <t>RELATED PARTY TRANSACTIONS Persons now or formerly associated with American Bailey Corporation (ABC), including our Chairman, currently own approximately 28% of our outstanding Common Shares. On January 1, 2004, we entered into an agreement whereby ABC reimburses us for services that certain employees provide to ABC. In addition, ABC is a sub-lessee under our February 1, 2010 lease of its offices in Stamford, Connecticut, which runs through December 31, 2019. ABC reimburses us for its share of lease and lease-related expenses under the sublease agreement. The Stamford facility houses certain administrative functions. The amounts earned from ABC related to the subleases for the years ended December 31, 2017, 2016 and 2015 , were $164 , $165 and $155 , respectively. The amount due from ABC related to the sublease agreement was $13 , $13 and $14 at December 31, 2017, 2016 and 2015 respectively.</t>
  </si>
  <si>
    <t>Defined Contribution Plan</t>
  </si>
  <si>
    <t>Retirement Benefits [Abstract]</t>
  </si>
  <si>
    <t>DEFINED CONTRIBUTION PLAN 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285 , $376 and $433 in 2017, 2016 and 2015 , respectively.</t>
  </si>
  <si>
    <t>Business Segment, Geographic and Quarterly Financial Data</t>
  </si>
  <si>
    <t>Segment Reporting [Abstract]</t>
  </si>
  <si>
    <t>BUSINESS SEGMENT, GEOGRAPHIC AND QUARTERLY FINANCIAL DATA Business Segment Financial Data Effective June 28, 2017, the Company has suspended all operations associated with the Fuel Conversion business segment. We now segregate our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to either reportable segment. There are no inter-segment sales that require elimination. We evaluate performance and allocate resources based on gross margin by reportable segment. The accounting policies of the reportable segments are the same as those described in the summary of significant accounting policies. We do not review assets by reportable segment, but rather, in aggregate for the Company as a whole. Information about reporting segment net sales and gross margin from continuing operations are provided below: For the year ended December 31, 2017 Air Pollution Control Segment FUEL CHEM Segment Other Total Revenues from external customers $ 27,808 $ 17,358 $ — $ 45,166 Cost of sales (18,478 ) (8,666 ) — (27,144 ) Gross margin 9,330 8,692 — 18,022 Selling, general and administrative — — (20,933 ) (20,933 ) Restructuring charge (58 ) (61 ) — (119 ) Research and development — — (1,070 ) (1,070 ) Building impairment — — (2,965 ) (2,965 ) Operating income (loss) from continuing operations $ 9,272 $ 8,631 $ (24,968 ) $ (7,065 ) For the year ended December 31, 2016 Air Pollution Control Segment FUEL CHEM Segment Other Total Revenues from external customers $ 34,052 $ 21,109 $ — $ 55,161 Cost of sales (25,370 ) (10,997 ) — (36,367 ) Gross margin 8,682 10,112 — 18,794 Selling, general and administrative — — (25,564 ) (25,564 ) Restructuring charge (537 ) (891 ) — (1,428 ) Research and development — — (1,752 ) (1,752 ) Intangible assets impairment — — (2,074 ) (2,074 ) Operating income (loss) from continuing operations $ 8,145 $ 9,221 $ (29,390 ) $ (12,024 ) For the year ended December 31, 2015 Air Pollution Control Segment FUEL CHEM Segment Other Total Revenues from external customers $ 43,485 $ 30,179 $ — $ 73,664 Cost of sales (30,612 ) (14,495 ) — (45,107 ) Gross margin 12,873 15,684 — 28,557 Selling, general and administrative — — (30,897 ) (30,897 ) Restructuring charge (149 ) (70 ) — (219 ) Research and development — — (1,447 ) (1,447 ) Intangible assets impairment (1,425 ) — — (1,425 ) Operating income (loss) from continuing operations $ 11,299 $ 15,614 $ (32,344 ) $ (5,431 ) Geographic Segment Financial Data Information concerning our operations by geographic area is provided below. Revenues are attributed to countries based on the location of the customer. Assets are those directly associated with operations of the geographic area. For the years ended December 31, 2017 2016 2015 Revenues: United States $ 29,510 $ 42,545 $ 51,485 Foreign 15,656 12,616 22,179 $ 45,166 $ 55,161 $ 73,664 As of December 31, 2017 2016 Assets: United States $ 29,945 $ 37,684 Foreign 20,539 20,104 $ 50,484 $ 57,788</t>
  </si>
  <si>
    <t>Fair Value Measurements</t>
  </si>
  <si>
    <t>Fair Value Disclosures [Abstract]</t>
  </si>
  <si>
    <t>FAIR VALUE MEASUREMENTS 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 • Level 1 – Observable inputs to the valuation methodology such as quoted prices in active markets for identical assets or liabilities • Level 2 – Inputs to the valuation methodology including quoted prices for similar assets or liabilities in active markets, quoted prices for identical assets or liabilities in inactive markets, inputs other than quoted prices that are observable for the asset or liability, and inputs that are derived principally from or corroborated by observable market data by correlation or other means • 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 Transfers between levels of the fair value hierarchy are recognized based on the actual date of the event or change in circumstances that caused the transfer. We had no assets or liabilities that were valued using level 2 or level 3 inputs and therefore there were no transfers between levels of the fair value hierarchy during the periods ended December 31, 2017 and 2016 . The carrying amount of our short-term debt and revolving line of credit approximates fair value due to its short-term nature and because the amounts outstanding accrue interest at variable market-based rates. The following table summarizes the Company's assets measured at fair value on a non-recurring basis relating to the building impairment charge recognized during the second quarter of 2017, as more fully described in Note 1. Level 1 Level 2 Level 3 Impairment Losses Fair Value at December 31, 2017 Building — — 7,965 (2,965 ) 5,000 — — 7,965 (2,965 ) 5,000 The following table summarizes the Company's assets measured at fair value on a non-recurring basis relating to an intangible assets impairment charge recognized during 2016 primarily related to the customer lists, developed technology and trademarks acquired in the 2014 acquisition of PECO and FGC in the APC technology segment, as more fully described in Note 1. Level 1 Level 2 Level 3 Impairment Losses Fair Value at December 31, 2016 Other intangible assets, net $ — $ — $ 5,525 $ (2,074 ) $ 3,451 $ — $ — $ 5,525 $ (2,074 ) $ 3,451 The following table summarizes the Company's assets measured at fair value on a non-recurring basis relating to an intangible assets impairment charge recognized during 2015 primarily related to the customer lists acquired in the 2014 acquisition of PECO and FGC in the APC technology segment, as more fully described in Note 1. Level 1 Level 2 Level 3 Impairment Losses Fair Value at December 31, 2015 Other intangible assets, net $ — $ — $ 8,569 $ (1,425 ) $ 7,144 $ — $ — $ 8,569 $ (1,425 ) $ 7,144</t>
  </si>
  <si>
    <t>Restructuring Activities</t>
  </si>
  <si>
    <t>Restructuring and Related Activities [Abstract]</t>
  </si>
  <si>
    <t>RESTRUCTURING ACTIVITIES The Company continued to reduce its workforce to better align its organizational infrastructure to its revised operating plans. The Company recorded a charge of $706 in 2017 in connection with the workforce reduction. This charge included $581 related to severance and benefit continuation costs due to the suspension of all operations associated with the Fuel Conversion business segment. The Company incurred restructuring charges of $1,428 for the twelve-months ended December 31, 2016. The following is a reconciliation of the accrual for the workforce reduction that is included within the "Accrued Liabilities" line of the consolidated balance sheets twelve-months ending December 31, 2017. Twelve Months Ended 2017 2016 Restructuring liability at January 1, $ 309 $ — Amounts expensed 125 1,428 Amounts expensed - discontinued operations 581 — Amounts paid (624 ) (1,119 ) Restructuring liability at December 31, $ 391 $ 309</t>
  </si>
  <si>
    <t>Unaudited Quarterly Financial Data</t>
  </si>
  <si>
    <t>Quarterly Financial Information Disclosure [Abstract]</t>
  </si>
  <si>
    <t>Unaudited Quarterly Financial Data Set forth below are the unaudited quarterly financial data for the fiscal years ended December 31, 2017 and 2016 . For the quarters ended March 31 June 30 September 30 December 31 2017 Revenues $ 8,491 $ 9,741 $ 13,548 $ 13,386 Cost of sales 4,769 6,116 8,498 7,761 Net income (loss) from continuing operations (1,776 ) (5,585 ) (178 ) 470 Loss from discontinued operations (730 ) (1,269 ) (239 ) (1,676 ) Net loss (2,506 ) (6,854 ) (417 ) (1,206 ) Basic net income (loss) per common share: Continuing operations (0.07 ) (0.24 ) (0.01 ) 0.02 Discontinued operations (0.03 ) (0.05 ) (0.01 ) (0.07 ) Basic net income (loss) per common share: $ (0.10 ) $ (0.29 ) $ (0.02 ) $ (0.05 ) Diluted net loss per common share: Continuing operations (0.07 ) (0.24 ) (0.01 ) 0.02 Discontinued operations (0.03 ) (0.05 ) (0.01 ) (0.07 ) Diluted net loss per common share: $ (0.10 ) $ (0.29 ) $ (0.02 ) $ (0.05 ) 2016 Revenues $ 17,822 $ 15,175 $ 12,596 $ 9,568 Cost of sales 11,774 9,595 7,281 7,717 Net loss from continuing operations (1,950 ) (1,801 ) (2,389 ) (8,448 ) Loss from discontinued operations (687 ) (827 ) (630 ) (656 ) Net loss (2,637 ) (2,628 ) (3,019 ) (9,104 ) Basic net loss per common share: Continuing operations (0.08 ) (0.08 ) (0.10 ) (0.36 ) Discontinued operations (0.03 ) (0.03 ) (0.03 ) (0.03 ) Basic net loss per common share: $ (0.11 ) $ (0.11 ) $ (0.13 ) $ (0.39 ) Diluted net loss per common share: Continuing operations (0.08 ) (0.08 ) (0.10 ) (0.36 ) Discontinued operations (0.03 ) (0.03 ) (0.03 ) (0.03 ) Diluted net loss per common share: $ (0.11 ) $ (0.11 ) $ (0.13 ) $ (0.39 )</t>
  </si>
  <si>
    <t>Organization and Significant Accounting Policies (Policies)</t>
  </si>
  <si>
    <t>Basis of Presentation</t>
  </si>
  <si>
    <t>Basis of Presentation The consolidated financial statements include the accounts of Fuel Tech and its wholly-owned subsidiaries. All intercompany transactions have been eliminated.</t>
  </si>
  <si>
    <t>Use of Estimates</t>
  </si>
  <si>
    <t>Use of Estimates 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excess and obsolete inventory reserve, impairment of long-lived assets, and warranty expenses. Actual results could differ from those estimates.</t>
  </si>
  <si>
    <t>Fair Value of Financial Instruments</t>
  </si>
  <si>
    <t>Fair Value of Financial Instruments The carrying values of cash and cash equivalents, accounts receivable, and accounts payable are reasonable estimates of their fair value due to their short-term nature. Our marketable securities are carried at fair value based on quoted market prices in an active market.</t>
  </si>
  <si>
    <t>Cash and Cash Equivalents</t>
  </si>
  <si>
    <t xml:space="preserve">Cash and Cash Equivalents We include cash and investments having an original maturity of three months or less at the time of acquisition in cash and cash equivalents. We have never incurred realized or unrealized holdings gains or losses on securities classified as cash equivalents. Income resulting from short-term investments is recorded as interest income. </t>
  </si>
  <si>
    <t>Foreign Currency Risk Management</t>
  </si>
  <si>
    <t>Foreign Currency Risk Management Our earnings and cash flows are subject to fluctuations due to changes in foreign currency exchange rates. We do not enter into foreign currency forward contracts or into foreign currency option contracts to manage this risk due to the nature of the transactions involved.</t>
  </si>
  <si>
    <t>Accounts Receivable and Allowance for Doubtful Accounts</t>
  </si>
  <si>
    <t xml:space="preserve">Accounts Receivable Accounts receivable consist of amounts due to us in the normal course of our business, are not collateralized, and normally do not bear interest. Accounts receivable includes unbilled receivables, representing costs and estimated earnings in excess of billings on uncompleted contracts under the percentage of completion method. Allowance for Doubtful Accounts 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received by the date agreed upon with the customer, which is normally 30 days . Representatives of our management team review all past due accounts on a weekly basis to assess collectability. At the end of each reporting period, the allowance for doubtful accounts balance is reviewed relative to management’s collectability assessment and is adjusted if deemed necessary through a corresponding charge or credit to bad debts expense, which is included in selling, general, and administrative expenses in the consolidated statements of operations. Bad debt write-offs are made when management believes it is probable a receivable will not be recovered. </t>
  </si>
  <si>
    <t>Inventories Inventories consist primarily of spare parts and are stated at the lower of cost or net realizable value using the first-in, first-out method. Usage is recorded in cost of sales in the period that parts were issued to a project or used to service equipment. Inventories are periodically evaluated to identify obsolete or otherwise impaired parts and are written off when management determines usage is not probable.</t>
  </si>
  <si>
    <t>Foreign Currency Translation and Transactions</t>
  </si>
  <si>
    <t>Foreign Currency Translation and Transactions 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t>
  </si>
  <si>
    <t>Research and Development</t>
  </si>
  <si>
    <t>Research and Development Research and development costs are expensed as incurred. Research and development projects funded by customer contracts are reported as part of cost of goods sold. Internally funded research and development expenses are reported as operating expenses.</t>
  </si>
  <si>
    <t>Product/System Warranty</t>
  </si>
  <si>
    <t>Product/System Warranty We typically warrant our air pollution control products and systems against defects in design, materials and workmanship for one to two years. A provision for estimated future costs relating to warranty expense is recorded when the products/systems become commercially operational.</t>
  </si>
  <si>
    <t>Goodwill and Other Intangibles</t>
  </si>
  <si>
    <t xml:space="preserve">Other Intangible Assets Management reviews other finite-lived intangible assets, which include customer lists and relationships, covenants not to compete, patent assets, trade names, and acquired technologies, for impairment when events or changes in circumstances indicate the carrying amount of an asset or asset group may not be recoverable. In the event that impairment indicators exist, a further analysis is performed and if the sum of the expected undiscounted future cash flows resulting from the use of the asset or asset group is less than the carrying amount of the asset or asset group, an impairment loss equal to the excess of the asset or asset group's carrying value over its fair value is recorded. Management considers historical experience and all available information at the time the estimates of future cash flows are made, however, the actual cash values that could be realized may differ from those that are estimated. In the fourth quarter of 2016, the Company performed an impairment test of the carrying value of our intangible assets to determine whether any impairment existed given the decline in our stock price and sustained operating losses in our APC segment. The Company determined that the sum of the expected undiscounted cash flows attributable to certain intangible assets was less than its carrying value and that an impairment charge was required. The impairment loss primarily related to the developed technology, customer relationships and trademarks acquired in the 2014 acquisition of PECO and FGC. The Company calculated the estimated fair value of the intangible asset by summing the present value of the expected cash flows over its life. The impairment was calculated by deducting the present value of the expected cash flows from the carrying value. This assessment resulted in an impairment charge of $2,074 , which was included in “Intangible assets impairment” in the accompanying Consolidated Statements of Operations for the year ended December 31, 2016. . Third-party costs are comprised of legal fees that relate to the review and preparation of patent disclosures and filing fees incurred to present the patents to the required governing body. 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 Goodwill Goodwill is not amortized, but is reviewed annually or more frequently if indicators arise, for impairment. Our evaluation of goodwill impairment involves first assessing qualitative factors to determine whether it is more likely than not that the fair value of a reporting unit is less than its carrying amount. We may bypass this qualitative assessment, or determine that based on our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urrent fair value of our reporting units to their carrying values. We use a discounted cash flow (DCF) model to determine the current fair value of our two reporting units. A number of significant assumptions and estimates are involved in the application of the DCF model to forecast operating cash flows, including markets and market share, sales volumes and prices, costs to produce and working capital changes. Management considers historical experience and all available information at the time the fair values of its reporting units are estimated. However, actual fair values that could be realized in an actual transaction may differ from those used to evaluate the impairment of goodwill. Goodwill is allocated to each of our reporting units, which is defined as an operating segment or one level below an operating segment, upon acquisition after considering the nature of the net assets giving rise to the goodwill and how each reporting unit would enjoy the benefits and synergies of the net assets acquired. Goodwill is also evaluated for impairment at the reporting unit level. We have two reporting units for goodwill evaluation purposes: the FUEL CHEM technology segment and the APC technology segment. There is no goodwill associated with our APC business technology segment. </t>
  </si>
  <si>
    <t>Property and Equipment</t>
  </si>
  <si>
    <t>Property and Equipment Property and equipment is stated at historical cost. Provisions for depreciation are computed by the straight-line method, using estimated useful lives that range based on the nature of the asset. Leasehold improvements are depreciated over the shorter of the associated lease term or the estimated useful life of the asset. Property and equipment is reviewed for impairment when events and circumstances indicate that the carrying amount of the assets (or asset group) may not be recoverable. If impairment indicators exists, we perform a more detailed analysis and an impairment loss is recognized when estimated future undiscounted cash flows expected to result from the use of the asset (or asset group) and its eventual disposition are less than the carrying amount. This process of analyzing impairment involves examining the operating condition of individual assets (or asset group) and estimating a fair value based upon current condition, relevant market factors and remaining estimated operational life compared to the asset’s remaining depreciable life. Quoted market prices and other valuation techniques are used to determine expected cash flows.</t>
  </si>
  <si>
    <t>Revenue Recognition</t>
  </si>
  <si>
    <t>Revenue Recognition Revenues from the sales of chemical products are recorded when title transfers, either at the point of shipment or at the point of destination, depending on the contract with the customer. We utilize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Provisions are made for estimated losses on uncompleted contracts in the period in which such losses are determined. The completed contract method is used for certain contracts when reasonably dependable estimates of the percentage of completion cannot be made. When the completed contract method is used, revenue and costs are deferred until the contract is substantially complete, which usually occurs upon customer acceptance of the installed product.</t>
  </si>
  <si>
    <t>Cost of Sales</t>
  </si>
  <si>
    <t>Cost of Sales 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t>
  </si>
  <si>
    <t>Selling, General and Administrative Expenses</t>
  </si>
  <si>
    <t>Selling, General and Administrative Expenses 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our experience with similar operations.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 Our stock-based employee compensation plan, referred to as the Fuel Tech, Inc. 2014 Long-Term Incentive Plan (Incentive Plan), was adopted in May 2014 and allows for awards to be granted to participants in the form of non-qualified stock options, incentive stock options, stock appreciation rights, restricted stock, restricted stock units, performance awards, and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t>
  </si>
  <si>
    <t>Basic and Diluted Earnings per Common Share</t>
  </si>
  <si>
    <t xml:space="preserve">Basic and Diluted Earnings per Common Share Basic earnings per share excludes the antidilutive effects of stock options, restricted stock units (RSUs) and the nil coupon non-redeemable convertible unsecured loan notes (see Note 7). Diluted earnings per share includes the dilutive effect of the nil coupon non-redeemable convertible unsecured loan notes, RSUs, and unexercised in-the-money stock options, except in periods of net loss where the effect of these instruments is antidilutive. Out-of-the-money stock options are excluded from diluted earnings per share because they are anti-dilutive. </t>
  </si>
  <si>
    <t>Risk Concentration</t>
  </si>
  <si>
    <t>Risk Concentrations 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exposed to significant credit risk due to the financial position of its primary depository institution where a significant portion of its deposits are held.</t>
  </si>
  <si>
    <t xml:space="preserve">Treasury Stock We use the cost method to account for its common stock repurchases. </t>
  </si>
  <si>
    <t>Recently Issued and Adopted Accounting Standards</t>
  </si>
  <si>
    <t>Recently Adopted Accounting Standards 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is effective for the Company beginning on January 1, 2017. The adoption of ASU 2016-09 did not have a material effect on our earnings, cash flows, or financial position. See Note 8, Stock-Based Compensation, for further discussion.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lower of cost and net realizable value. The adoption of ASU 2015-11 is effective for the Company beginning on January 1, 2017 and the adoption did not have a material impact on the Company’s consolidated financial statements. Recently Issued Accounting Pronouncements In May 2014, the Financial Accounting Standards Board (FASB) issued ASU 2014-09 "Revenue from Contracts with Customers" (Topic 606).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new standard also requires additional financial statement disclosures that will enable users to understand the nature, amount, timing and uncertainty of revenue and cash flows relating to customer contracts. In August 2015, the FASB approved a one-year deferral to January 1, 2018. The standard may be applied retrospectively to each prior period presented or retrospectively with the cumulative effect recognized as of the date of adoption. The Company has completed a detailed review of the terms and provisions of its customer contracts in light of these changes. The project team is in the process of finalizing the evaluation of these contracts under the new guidance, as well as assessing the need for any potential changes to the Company’s accounting policies and internal control structure. That said, the Company recognizes revenue when title, ownership, and risk of loss pass to the customer, all of which occurs utilizing a percentage of completion (cost-to-cost input), or shipment or delivery of the product based on the applicable shipping terms. Fuel Tech’s sales of its products to customers represent single performance obligations, which are not expected to be impacted by these changes. As a result, management does not expect the adoption of these changes to have a material impact on the Consolidated Financial Statements. The Company adopted the standard on January 1, 2018 using the modified retrospective method and the cumulative impact, which the Company expects will be immaterial to the Consolidated Financial Statements, will be recognized in beginning retained earnings.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January 1, 2019.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 In November 2016, the FASB issued ASU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Accordingly, restricted cash will be included with cash and cash equivalents when reconciling the beginning-of-period and end-of-period total amounts shown on the Consolidated Statement of Cash Flows. ASU 2016-18 will be effective for the Company beginning on January 1, 2018 and will be applied using a retrospective approach. Other than this change in presentation within the Consolidated Statement of Cash Flows, ASU 2016-18 will not have an impact on the Company's consolidated financial statements. In January 2017, the FASB issued ASU 2017-04, Intangibles-Goodwill and Other (Topic 350): Simplifying the Test for Goodwill Impairment. The amendments in this Update simplify how an entity is required to test goodwill for impairment by eliminating Step 2 from the goodwill impairment test. Step 2 measures a goodwill impairment loss by comparing the implied fair value of a reporting unit’s goodwill with the carrying amount of that goodwill. ASU 2017-04 will be effective for the Company beginning on January 1, 2020.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t>
  </si>
  <si>
    <t>Organization and Significant Accounting Policies (Tables)</t>
  </si>
  <si>
    <t>Allowance for Credit Losses on Financing Receivables</t>
  </si>
  <si>
    <t>The table below sets forth the components of the Allowance for Doubtful Accounts for the years ended December 31. Year Balance at January 1 Provision charged to expense Write-offs / Recoveries Balance at December 31 2015 $ 1,922 $ — $ (150 ) $ 1,772 2016 $ 1,772 $ 172 $ (375 ) $ 1,569 2017 $ 1,569 $ — $ (24 ) $ 1,545</t>
  </si>
  <si>
    <t>Schedule of Excess and Obsolete Inventory Reserve</t>
  </si>
  <si>
    <t>The table below sets forth the components of the Excess and Obsolete Inventory Reserve for the years ended December 31. Year Balance at January 1 Provision charged to expense Write-offs / Recoveries Balance at December 31 2016 $ — $ 825 $ — $ 825 2017 $ 825 $ 228 $ 1,053</t>
  </si>
  <si>
    <t>Schedule of Accumulated Other Comprehensive Income (Loss)</t>
  </si>
  <si>
    <t>The changes in accumulated other comprehensive (loss) by component were as follows: December 31, 2017 2016 Foreign currency translation Balance at beginning of period $ (1,574 ) $ (1,568 ) Other comprehensive (loss): Foreign currency translation adjustments (1) 802 (6 ) Balance at end of period $ (772 ) $ (1,574 ) Available-for-sale marketable securities Balance at beginning of period $ 6 $ 12 Other comprehensive (loss): Net unrealized holding (loss) (2) (2 ) (6 ) Balance at end of period $ 4 $ 6 Total accumulated other comprehensive (loss) $ (768 ) $ (1,568 ) (1) In all periods presented, there were no tax impacts related to rate changes and no amounts were reclassified to earnings. (2) In all periods presented, there were no realized holding gains or losses and therefore no amounts were reclassified to earnings.</t>
  </si>
  <si>
    <t>Schedule of Goodwill</t>
  </si>
  <si>
    <t xml:space="preserve">The entire goodwill balance of $2,116 was allocated to the FUEL CHEM technology segment as of December 31, 2017 and 2016. The Company did not recognize a charge for goodwill impairment for the periods ended December 31, 2017, 2016 and 2015 . </t>
  </si>
  <si>
    <t>Schedule of Finite-Lived Intangible Assets</t>
  </si>
  <si>
    <t>The table below shows the amortization period and other intangible asset cost by intangible asset as of December 31, 2017 and 2016 , and the accumulated amortization and net intangible asset value in total for all other intangible assets. 2017 2016 Description of Other Intangibles Amortization Period Gross Carrying Amount Accumulated Amortization Net Carrying Amount Gross Carrying Amount Accumulated Amortization Net Carrying Amount Customer relationships 11-15 years $ 1,198 $ (1,138 ) $ 60 $ 3,119 $ (2,979 ) $ 140 Patent assets 1- 20 years 2,412 (801 ) 1,611 3,100 (1,444 ) 1,656 Total $ 3,610 $ (1,939 ) $ 1,671 $ 6,219 $ (4,423 ) $ 1,796</t>
  </si>
  <si>
    <t>Schedule of Finite-Lived Intangible Assets, Future Amortization Expense</t>
  </si>
  <si>
    <t>The table below shows the estimated future amortization expense for intangible assets: Year Estimated Amortization Expense 2018 $ 198 2019 138 2020 138 2021 138 2022 138 Thereafter 921 Total $ 1,671</t>
  </si>
  <si>
    <t>Property, Plant and Equipment</t>
  </si>
  <si>
    <t>The table below shows the depreciable life and cost by asset class as of December 31, 2017 and 2016 , and the accumulated depreciation and net book value in total for all classes of assets. Description of Property and Equipment Depreciable Life 2017 2016 Land $ 1,050 $ 1,440 Building 39 years 3,950 4,535 Building and leasehold improvements 3-39 years 3,264 5,087 Field equipment 3-4 years 19,251 19,467 Computer equipment and software 2-3 years 3,124 2,973 Furniture and fixtures 3-10 years 1,539 1,521 Vehicles 5 years 32 36 Total cost 32,210 35,059 Less accumulated depreciation (25,938 ) (24,542 ) Total net book value $ 6,272 $ 10,517</t>
  </si>
  <si>
    <t>Schedule of Earnings Per Share, Basic and Diluted</t>
  </si>
  <si>
    <t>The table below sets forth the weighted-average shares used at December 31 in calculating earnings (loss) per share: 2017 2016 2015 Basic weighted-average shares 23,872,000 23,365,000 23,101,000 Conversion of unsecured loan notes — — — Unexercised options and unvested restricted stock units — — — Diluted weighted-average shares 23,872,000 23,365,000 23,101,000</t>
  </si>
  <si>
    <t>Construction Contracts in Progress (Tables)</t>
  </si>
  <si>
    <t>Contracts in Progress</t>
  </si>
  <si>
    <t>The status of contracts in progress as of December 31, 2017 and 2016 is as follows: 2017 2016 Costs incurred on uncompleted contracts $ 101,600 $ 111,925 Estimated earnings 49,561 55,527 Earned revenue 151,161 167,452 Less billings to date (145,670 ) (162,427 ) Total $ 5,491 $ 5,025 Classified as follows: Costs and estimated earnings in excess of billings on uncompleted contracts $ 7,894 $ 6,755 Billings in excess of costs and estimated earnings on uncompleted contracts (2,403 ) (1,730 ) Total $ 5,491 $ 5,025</t>
  </si>
  <si>
    <t>Income Taxes (Tables)</t>
  </si>
  <si>
    <t>Schedule of Income before Income Tax, Domestic and Foreign</t>
  </si>
  <si>
    <t>The components of (loss) income before taxes for the years ended December 31 are as follows: Origin of income before taxes 2017 2016 2015 United States $ (9,821 ) $ (13,016 ) $ (9,763 ) Foreign (1,208 ) (2,708 ) 1,140 (Loss) before income taxes $ (11,029 ) $ (15,724 ) $ (8,623 )</t>
  </si>
  <si>
    <t>Schedule of Components of Income Tax Expense (Benefit)</t>
  </si>
  <si>
    <t>Significant components of income tax benefit (expense) for the years ended December 31 are as follows: 2017 2016 2015 Current: Federal $ 111 $ (357 ) $ 1,155 State — — (14 ) Foreign (65 ) (105 ) (120 ) Total current 46 (462 ) 1,021 Deferred: Federal — — (4,143 ) State — — (548 ) Foreign — (1,202 ) (87 ) Total deferred — (1,202 ) (4,778 ) Income tax benefit (expense) $ 46 $ (1,664 ) $ (3,757 )</t>
  </si>
  <si>
    <t>Schedule of Effective Income Tax Rate Reconciliation</t>
  </si>
  <si>
    <t>A reconciliation between the provision for income taxes calculated at the U.S. federal statutory income tax rate and the consolidated income tax expense in the consolidated statements of operations for the years ended December 31 is as follows: 2017 2016 2015 Provision at the U.S. federal statutory rate 34.0 % 34.0 % 34.0 % State taxes, net of federal benefit — % 2.4 % 5.2 % Foreign tax rate differential (0.2 )% — % 0.6 % Valuation allowance 10.2 % (42.7 )% (72.3 )% Federal tax rate change (43.9 )% — % — % Other true up — % (0.6 )% (7.8 )% Intangible assets impairment and other non-deductibles (1.8 )% — % (2.2 )% Other 2.1 % (4.1 )% (1.1 )% Income tax benefit (expense) effective rate 0.4 % (11.0 )% (43.6 )%</t>
  </si>
  <si>
    <t>Schedule of Deferred Tax Assets and Liabilities</t>
  </si>
  <si>
    <t>The deferred tax assets and liabilities at December 31 are as follows: 2017 2016 Deferred tax assets: Stock compensation expense $ 1,814 $ 2,624 Goodwill 2,366 2,235 Royalty accruals 443 353 Intangible assets — 967 Bad debt allowance 360 389 Inter-company interest expense accrual 496 629 Net operating loss carryforwards 5,253 5,485 Credit carry-forwards 694 584 Inventory reserve 254 318 Depreciation 555 — Other 362 399 Total deferred tax assets 12,597 13,983 Deferred tax liabilities: Depreciation — (460 ) Intangible assets (386 ) — Other (146 ) (344 ) Total deferred tax liabilities (532 ) (804 ) Net deferred tax asset before valuation allowance 12,065 13,179 Valuation allowances for deferred tax assets (12,065 ) (13,179 ) Net deferred tax asset $ — $ —</t>
  </si>
  <si>
    <t>Summary of Valuation Allowance</t>
  </si>
  <si>
    <t>The change in the valuation allowance for deferred tax assets for the years ended December 31 is as follows: Year Balance at January 1 Charged to costs and expenses (Deductions)/Other Balance at December 31 2015 $ 2,006 6,625 (799 ) $ 7,832 2016 $ 7,832 5,347 — $ 13,179 2017 $ 13,179 (1,114 ) — $ 12,065</t>
  </si>
  <si>
    <t>Schedule of Unrecognized Tax Benefits Roll Forward</t>
  </si>
  <si>
    <t>The following table summarizes our unrecognized tax benefit activity (excluding interest and penalties) during the years ended December 31, 2017, 2016 and 2015 : Description 2017 2016 2015 Balance at beginning of period $ — $ 140 $ 117 Increases in positions taken in a current period — — 38 Decreases due to settlements — (140 ) (15 ) Balance at end of period $ — $ — $ 140</t>
  </si>
  <si>
    <t>Stock-Based Compensation (Tables)</t>
  </si>
  <si>
    <t>Schedule of Employee Service Share-based Compensation, Allocation of Recognized Period Costs</t>
  </si>
  <si>
    <t>The components of stock-based compensation from continuing operations for the years ended December 31, 2017, 2016 and 2015 were as follows: For the Year Ended December 31, 2017 2016 2015 Stock options $ 120 $ 90 $ 194 Restricted stock units 1,269 1,901 1,615 Total stock-based compensation expense 1,389 1,991 1,809 Tax benefit of stock-based compensation expense — — (696 ) After-tax effect of stock based compensation $ 1,389 $ 1,991 $ 1,113</t>
  </si>
  <si>
    <t>Share-based Compensation Arrangement by Share-based Payment Award, Fair Value Assumptions, Method Used</t>
  </si>
  <si>
    <t>Based on the results of the model, the weighted-average fair value of the stock options granted during the 12-month periods ended December 31, 2017, 2016 and 2015 , respectively, were $0.68 , $1.11 and $1.54 per share using the following weighted average assumptions: 2017 2016 2015 Expected dividend yield — % — % — % Risk-free interest rate 2.33 % 1.85 % 2.21 % Expected volatility 61.2 % 62.3 % 51.6 % Expected life of option 10.0 years 8.8 years 8.8 years</t>
  </si>
  <si>
    <t>Schedule of Share-based Compensation, Stock Options, Activity</t>
  </si>
  <si>
    <t>The following table presents a summary of our stock option activity and related information for the years ended December 31: 2017 2016 2015 Number of Options Weighted- Average Exercise Price Number of Options Weighted- Average Exercise Price Number of Options Weighted- Average Exercise Price Outstanding at beginning of year 1,039,750 $ 8.39 1,191,125 $ 10.48 1,546,500 $ 11.62 Granted 176,000 0.96 81,000 1.58 126,000 2.44 Exercised — — — — — — Expired or forfeited (99,000 ) 18.32 (232,375 ) 16.72 (481,375 ) 12.04 Outstanding at end of year 1,116,750 $ 6.34 1,039,750 $ 8.39 1,191,125 $ 10.48 Exercisable at end of year 1,116,750 $ 6.34 1,039,750 $ 8.39 1,191,125 $ 10.48 Weighted-average fair value of options granted during the year $ 0.68 $ 1.11 $ 1.54 The following table provides additional information regarding our stock option activity for the 12 months ended December 31, 2017 : Number of Options Weighted- Average Exercise Price Weighted- Average Remaining Contractual Life Aggregate Intrinsic Value Outstanding on January 1, 2017 1,039,750 $ 8.39 Granted 176,000 0.96 Exercised — — Expired or forfeited (99,000 ) 18.32 Outstanding on December 31, 2017 1,116,750 $ 6.34 4.8 years $ 27,280 Exercisable on December 31, 2017 1,116,750 $ 6.34 4.8 years $ 27,280</t>
  </si>
  <si>
    <t>Schedule of Share-based Compensation, Shares Authorized under Stock Option Plans, by Exercise Price Range</t>
  </si>
  <si>
    <t>The following table summarizes information about stock options outstanding at December 31, 2017 : Options Outstanding Options Exercisable Range of Exercise Prices Number of Options Weighted- Average Remaining Contractual Life Weighted- Average Exercise Price Number of Options Weighted- Average Exercise Price $ 0.96 - $6.58 707,500 6.9 years $ 3.02 707,500 $ 3.02 $ 6.59 - $11.59 319,250 1.6 years 9.68 319,250 9.68 $11.60 - $16.60 20,000 0.6 years 15.42 20,000 15.42 $16.61 - $21.70 15,000 0.2 years 17.82 15,000 17.82 $21.71 - $26.80 55,000 0.4 years 23.15 55,000 23.15 $ 0.96 - $26.80 1,116,750 4.8 years $ 6.34 1,116,750 $ 6.34</t>
  </si>
  <si>
    <t>Schedule of Nonvested Share Activity</t>
  </si>
  <si>
    <t>Non-vested stock option activity for the 12 months ended December 31, 2017 was as follows: Non-Vested Stock Options Outstanding Weighted-Average Grant Date Fair Value Outstanding on January 1, 2017 — $ — Granted 176,000 0.68 Vested (176,000 ) 0.68 Forfeited — — Outstanding on December 31, 2017 — —</t>
  </si>
  <si>
    <t>Schedule of Nonvested Restricted Stock Units Activity</t>
  </si>
  <si>
    <t>A summary of restricted stock unit activity for the years ended December 31, 2017, 2016 and 2015 is as follows: Shares Weighted Average Grant Date Fair Value Unvested restricted units at January 1, 2015 977,069 5.36 Granted 789,500 3.33 Forfeited (209,748 ) 4.62 Vested (351,938 ) 5.17 Unvested restricted stock units at December 31, 2015 1,204,883 4.21 Granted 845,862 1.88 Forfeited (205,033 ) 4.25 Vested (381,916 ) 4.36 Unvested restricted stock units at December 31, 2016 1,463,796 2.82 Granted 1,090,000 0.97 Forfeited (213,001 ) 2.99 Vested (1) (981,633 ) 2.85 Unvested restricted stock units at December 31, 2017 1,359,162 1.28 (1) The increase in shares vested in 2017 is due to the accelerated vesting of outstanding remaining restricted stock units approved by the Company's Board of Directors on June 28, 2017.</t>
  </si>
  <si>
    <t>Commitments and Contingencies (Tables)</t>
  </si>
  <si>
    <t>Schedule of Future Minimum Rental Payments for Operating Leases</t>
  </si>
  <si>
    <t>Future minimum lease payments under non-cancellable operating leases that have initial or remaining lease terms in excess of one year as of December 31, 2017 are as follows: Year of Payment Amount 2018 $ 749 2019 713 2020 202 Total $ 1,664</t>
  </si>
  <si>
    <t>Schedule of Future Minimum Lease Payments for Capital Leases</t>
  </si>
  <si>
    <t>The future minimum lease income under this non-cancellable sublease as of December 31, 2017 is as follows: Year of Payment Amount 2018 $ 155 2019 155 Total $ 310</t>
  </si>
  <si>
    <t>Schedule of Product Warranty Liability</t>
  </si>
  <si>
    <t>Changes in the warranty liability from continuing operations in 2017, 2016 and 2015 are summarized below: 2017 2016 2015 Aggregate product warranty liability at beginning of year $ 159 $ 268 $ 268 Net aggregate expense (income) related to product warranties — (109 ) 8 Aggregate reductions for payments — — (8 ) Aggregate product warranty liability at end of year $ 159 $ 159 $ 268</t>
  </si>
  <si>
    <t>Business Segment, Geographic and Quarterly Financial Data (Tables)</t>
  </si>
  <si>
    <t>Schedule of Segment Reporting Information, by Segment</t>
  </si>
  <si>
    <t>Information about reporting segment net sales and gross margin from continuing operations are provided below: For the year ended December 31, 2017 Air Pollution Control Segment FUEL CHEM Segment Other Total Revenues from external customers $ 27,808 $ 17,358 $ — $ 45,166 Cost of sales (18,478 ) (8,666 ) — (27,144 ) Gross margin 9,330 8,692 — 18,022 Selling, general and administrative — — (20,933 ) (20,933 ) Restructuring charge (58 ) (61 ) — (119 ) Research and development — — (1,070 ) (1,070 ) Building impairment — — (2,965 ) (2,965 ) Operating income (loss) from continuing operations $ 9,272 $ 8,631 $ (24,968 ) $ (7,065 ) For the year ended December 31, 2016 Air Pollution Control Segment FUEL CHEM Segment Other Total Revenues from external customers $ 34,052 $ 21,109 $ — $ 55,161 Cost of sales (25,370 ) (10,997 ) — (36,367 ) Gross margin 8,682 10,112 — 18,794 Selling, general and administrative — — (25,564 ) (25,564 ) Restructuring charge (537 ) (891 ) — (1,428 ) Research and development — — (1,752 ) (1,752 ) Intangible assets impairment — — (2,074 ) (2,074 ) Operating income (loss) from continuing operations $ 8,145 $ 9,221 $ (29,390 ) $ (12,024 ) For the year ended December 31, 2015 Air Pollution Control Segment FUEL CHEM Segment Other Total Revenues from external customers $ 43,485 $ 30,179 $ — $ 73,664 Cost of sales (30,612 ) (14,495 ) — (45,107 ) Gross margin 12,873 15,684 — 28,557 Selling, general and administrative — — (30,897 ) (30,897 ) Restructuring charge (149 ) (70 ) — (219 ) Research and development — — (1,447 ) (1,447 ) Intangible assets impairment (1,425 ) — — (1,425 ) Operating income (loss) from continuing operations $ 11,299 $ 15,614 $ (32,344 ) $ (5,431 )</t>
  </si>
  <si>
    <t>Schedule of Revenue from External Customers Attributed to Foreign Countries by Geographic Area</t>
  </si>
  <si>
    <t>Assets are those directly associated with operations of the geographic area. For the years ended December 31, 2017 2016 2015 Revenues: United States $ 29,510 $ 42,545 $ 51,485 Foreign 15,656 12,616 22,179 $ 45,166 $ 55,161 $ 73,664 As of December 31, 2017 2016 Assets: United States $ 29,945 $ 37,684 Foreign 20,539 20,104 $ 50,484 $ 57,788</t>
  </si>
  <si>
    <t>Fair Value Measurements (Tables)</t>
  </si>
  <si>
    <t>Fair Value Measurements, Nonrecurring</t>
  </si>
  <si>
    <t>The following table summarizes the Company's assets measured at fair value on a non-recurring basis relating to the building impairment charge recognized during the second quarter of 2017, as more fully described in Note 1. Level 1 Level 2 Level 3 Impairment Losses Fair Value at December 31, 2017 Building — — 7,965 (2,965 ) 5,000 — — 7,965 (2,965 ) 5,000 The following table summarizes the Company's assets measured at fair value on a non-recurring basis relating to an intangible assets impairment charge recognized during 2016 primarily related to the customer lists, developed technology and trademarks acquired in the 2014 acquisition of PECO and FGC in the APC technology segment, as more fully described in Note 1. Level 1 Level 2 Level 3 Impairment Losses Fair Value at December 31, 2016 Other intangible assets, net $ — $ — $ 5,525 $ (2,074 ) $ 3,451 $ — $ — $ 5,525 $ (2,074 ) $ 3,451 The following table summarizes the Company's assets measured at fair value on a non-recurring basis relating to an intangible assets impairment charge recognized during 2015 primarily related to the customer lists acquired in the 2014 acquisition of PECO and FGC in the APC technology segment, as more fully described in Note 1. Level 1 Level 2 Level 3 Impairment Losses Fair Value at December 31, 2015 Other intangible assets, net $ — $ — $ 8,569 $ (1,425 ) $ 7,144 $ — $ — $ 8,569 $ (1,425 ) $ 7,144</t>
  </si>
  <si>
    <t>Restructuring Activities (Tables)</t>
  </si>
  <si>
    <t>Reconciliation of Accrual for Workforce Reduction</t>
  </si>
  <si>
    <t>The following is a reconciliation of the accrual for the workforce reduction that is included within the "Accrued Liabilities" line of the consolidated balance sheets twelve-months ending December 31, 2017. Twelve Months Ended 2017 2016 Restructuring liability at January 1, $ 309 $ — Amounts expensed 125 1,428 Amounts expensed - discontinued operations 581 — Amounts paid (624 ) (1,119 ) Restructuring liability at December 31, $ 391 $ 309</t>
  </si>
  <si>
    <t>Unaudited Quarterly Financial Data (Tables)</t>
  </si>
  <si>
    <t>Schedule of Unaudited Quarterly Financial Data</t>
  </si>
  <si>
    <t>Set forth below are the unaudited quarterly financial data for the fiscal years ended December 31, 2017 and 2016 . For the quarters ended March 31 June 30 September 30 December 31 2017 Revenues $ 8,491 $ 9,741 $ 13,548 $ 13,386 Cost of sales 4,769 6,116 8,498 7,761 Net income (loss) from continuing operations (1,776 ) (5,585 ) (178 ) 470 Loss from discontinued operations (730 ) (1,269 ) (239 ) (1,676 ) Net loss (2,506 ) (6,854 ) (417 ) (1,206 ) Basic net income (loss) per common share: Continuing operations (0.07 ) (0.24 ) (0.01 ) 0.02 Discontinued operations (0.03 ) (0.05 ) (0.01 ) (0.07 ) Basic net income (loss) per common share: $ (0.10 ) $ (0.29 ) $ (0.02 ) $ (0.05 ) Diluted net loss per common share: Continuing operations (0.07 ) (0.24 ) (0.01 ) 0.02 Discontinued operations (0.03 ) (0.05 ) (0.01 ) (0.07 ) Diluted net loss per common share: $ (0.10 ) $ (0.29 ) $ (0.02 ) $ (0.05 ) 2016 Revenues $ 17,822 $ 15,175 $ 12,596 $ 9,568 Cost of sales 11,774 9,595 7,281 7,717 Net loss from continuing operations (1,950 ) (1,801 ) (2,389 ) (8,448 ) Loss from discontinued operations (687 ) (827 ) (630 ) (656 ) Net loss (2,637 ) (2,628 ) (3,019 ) (9,104 ) Basic net loss per common share: Continuing operations (0.08 ) (0.08 ) (0.10 ) (0.36 ) Discontinued operations (0.03 ) (0.03 ) (0.03 ) (0.03 ) Basic net loss per common share: $ (0.11 ) $ (0.11 ) $ (0.13 ) $ (0.39 ) Diluted net loss per common share: Continuing operations (0.08 ) (0.08 ) (0.10 ) (0.36 ) Discontinued operations (0.03 ) (0.03 ) (0.03 ) (0.03 ) Diluted net loss per common share: $ (0.11 ) $ (0.11 ) $ (0.13 ) $ (0.39 )</t>
  </si>
  <si>
    <t>Organization and Significant Accounting Policies - Additional Information (Details) $ in Thousands</t>
  </si>
  <si>
    <t>3 Months Ended</t>
  </si>
  <si>
    <t>Dec. 31, 2017USD ($)shares</t>
  </si>
  <si>
    <t>Sep. 30, 2017USD ($)</t>
  </si>
  <si>
    <t>Jun. 30, 2017USD ($)</t>
  </si>
  <si>
    <t>Mar. 31, 2017USD ($)</t>
  </si>
  <si>
    <t>Dec. 31, 2016USD ($)shares</t>
  </si>
  <si>
    <t>Sep. 30, 2016USD ($)</t>
  </si>
  <si>
    <t>Jun. 30, 2016USD ($)</t>
  </si>
  <si>
    <t>Mar. 31, 2016USD ($)</t>
  </si>
  <si>
    <t>Dec. 31, 2017USD ($)unitshares</t>
  </si>
  <si>
    <t>Dec. 31, 2015USD ($)shares</t>
  </si>
  <si>
    <t>Dec. 31, 2014shares</t>
  </si>
  <si>
    <t>Revenues from external customers</t>
  </si>
  <si>
    <t>Percentage of foreign net income</t>
  </si>
  <si>
    <t>35.00%</t>
  </si>
  <si>
    <t>23.00%</t>
  </si>
  <si>
    <t>30.00%</t>
  </si>
  <si>
    <t>Unbilled contracts receivable</t>
  </si>
  <si>
    <t>Bankers acceptance</t>
  </si>
  <si>
    <t>Excess and obsolete inventory reserve</t>
  </si>
  <si>
    <t>Number of reporting units | unit</t>
  </si>
  <si>
    <t>Goodwill and intangible assets impairment</t>
  </si>
  <si>
    <t>Patents</t>
  </si>
  <si>
    <t>Amortization of intangible assets</t>
  </si>
  <si>
    <t>Options outstanding (in shares) | shares</t>
  </si>
  <si>
    <t>Antidilutive equity awards (In shares) | shares</t>
  </si>
  <si>
    <t>Treasury shares withheld (in shares) | shares</t>
  </si>
  <si>
    <t>Capitalized Third-party Costs</t>
  </si>
  <si>
    <t>Minimum</t>
  </si>
  <si>
    <t>Warranty period (in years)</t>
  </si>
  <si>
    <t>1 year</t>
  </si>
  <si>
    <t>Maximum</t>
  </si>
  <si>
    <t>2 years</t>
  </si>
  <si>
    <t>Antidilutive</t>
  </si>
  <si>
    <t>FUEL CHEM Segment</t>
  </si>
  <si>
    <t>FUEL CHEM Segment | Sales Revenue, Services, Net</t>
  </si>
  <si>
    <t>Concentration risk percentage</t>
  </si>
  <si>
    <t>12.00%</t>
  </si>
  <si>
    <t>APC Technology Segment | Sales Revenue, Services, Net</t>
  </si>
  <si>
    <t>19.00%</t>
  </si>
  <si>
    <t>Project and Non-Project</t>
  </si>
  <si>
    <t>Foreign</t>
  </si>
  <si>
    <t>Reserved For Issuance Upon Exercise Or Vesting Of Equity Awards</t>
  </si>
  <si>
    <t>Number of shares reserved for future issuance | shares</t>
  </si>
  <si>
    <t>Incentive Plan</t>
  </si>
  <si>
    <t>Chinese Subsidiary</t>
  </si>
  <si>
    <t>Restricted cash and cash equivalents</t>
  </si>
  <si>
    <t>Italian Subsidiary</t>
  </si>
  <si>
    <t>Cash</t>
  </si>
  <si>
    <t>Organization and Significant Accounting Policies - Allowance for Doubtful Accounts (Details) - USD ($) $ in Thousands</t>
  </si>
  <si>
    <t>Allowance for Doubtful Accounts Receivable [Roll Forward]</t>
  </si>
  <si>
    <t>Balance at January 1</t>
  </si>
  <si>
    <t>Provision charged to expense</t>
  </si>
  <si>
    <t>Write-offs / Recoveries</t>
  </si>
  <si>
    <t>Balance at December 31</t>
  </si>
  <si>
    <t>Organization and Significant Accounting Policies - Excess and Obsolete Inventory Reserve (Details) - USD ($) $ in Thousands</t>
  </si>
  <si>
    <t>Excess and Obsolete Inventory Reserve [Roll Forward]</t>
  </si>
  <si>
    <t>Excess and obsolete inventory reserve, beginning balance</t>
  </si>
  <si>
    <t>Excess and obsolete inventory reserve, ending balance</t>
  </si>
  <si>
    <t>Organization and Significant Accounting Policies - Accumulated Other Comprehensive Income (Details) - USD ($) $ in Thousands</t>
  </si>
  <si>
    <t>Increase (Decrease) in Accumulated Other Comprehensive Income [Roll Forward]</t>
  </si>
  <si>
    <t>Balance, beginning of period</t>
  </si>
  <si>
    <t>Balance, end of period</t>
  </si>
  <si>
    <t>Foreign currency translation</t>
  </si>
  <si>
    <t>Available-for-sale marketable securities</t>
  </si>
  <si>
    <t>Net unrealized holding (loss)</t>
  </si>
  <si>
    <t>Organization and Significant Accounting Policies - Summary of Intangible Asset Activity (Details) - USD ($) $ in Thousands</t>
  </si>
  <si>
    <t>Gross Carrying Amount</t>
  </si>
  <si>
    <t>Accumulated Amortization</t>
  </si>
  <si>
    <t>Net Carrying Amount</t>
  </si>
  <si>
    <t>Customer relationships</t>
  </si>
  <si>
    <t>Trademarks and trade names</t>
  </si>
  <si>
    <t>Amortization Period</t>
  </si>
  <si>
    <t>8 years</t>
  </si>
  <si>
    <t>Patent assets</t>
  </si>
  <si>
    <t>Minimum | Customer relationships</t>
  </si>
  <si>
    <t>11 years</t>
  </si>
  <si>
    <t>Minimum | Patent assets</t>
  </si>
  <si>
    <t>Minimum | Acquired technologies</t>
  </si>
  <si>
    <t>5 years</t>
  </si>
  <si>
    <t>Maximum | Customer relationships</t>
  </si>
  <si>
    <t>15 years</t>
  </si>
  <si>
    <t>Maximum | Patent assets</t>
  </si>
  <si>
    <t>20 years</t>
  </si>
  <si>
    <t>Maximum | Acquired technologies</t>
  </si>
  <si>
    <t>Organization and Significant Accounting Policies - Estimated Future Amortization Expense (Details) - USD ($) $ in Thousands</t>
  </si>
  <si>
    <t>Thereafter</t>
  </si>
  <si>
    <t>Organization and Significant Accounting Policies - Property and Equipment (Details) - USD ($) $ in Thousands</t>
  </si>
  <si>
    <t>Total cost</t>
  </si>
  <si>
    <t>Less accumulated depreciation</t>
  </si>
  <si>
    <t>Total net book value</t>
  </si>
  <si>
    <t>Land</t>
  </si>
  <si>
    <t>Building</t>
  </si>
  <si>
    <t>Depreciable Life</t>
  </si>
  <si>
    <t>39 years</t>
  </si>
  <si>
    <t>Building and leasehold improvements</t>
  </si>
  <si>
    <t>Building and leasehold improvements | Minimum</t>
  </si>
  <si>
    <t>3 years</t>
  </si>
  <si>
    <t>Building and leasehold improvements | Maximum</t>
  </si>
  <si>
    <t>Field equipment</t>
  </si>
  <si>
    <t>Field equipment | Minimum</t>
  </si>
  <si>
    <t>Field equipment | Maximum</t>
  </si>
  <si>
    <t>4 years</t>
  </si>
  <si>
    <t>Computer equipment and software</t>
  </si>
  <si>
    <t>Computer equipment and software | Minimum</t>
  </si>
  <si>
    <t>Computer equipment and software | Maximum</t>
  </si>
  <si>
    <t>Furniture and fixtures</t>
  </si>
  <si>
    <t>Furniture and fixtures | Minimum</t>
  </si>
  <si>
    <t>Furniture and fixtures | Maximum</t>
  </si>
  <si>
    <t>10 years</t>
  </si>
  <si>
    <t>Vehicles</t>
  </si>
  <si>
    <t>Organization and Significant Accounting Policies - Summary of Earnings (Loss) Per Share (Details) - shares shares in Thousands</t>
  </si>
  <si>
    <t>Basic weighted-average shares (in shares)</t>
  </si>
  <si>
    <t>Conversion of unsecured loan notes (in shares)</t>
  </si>
  <si>
    <t>Unexercised options and unvested restricted stock units (in shares)</t>
  </si>
  <si>
    <t>Diluted weighted-average shares (in shares)</t>
  </si>
  <si>
    <t>Discontinued Operations (Details) - USD ($) $ in Thousands</t>
  </si>
  <si>
    <t>Income Statement, Balance Sheet and Additional Disclosures by Disposal Groups, Including Discontinued Operations [Line Items]</t>
  </si>
  <si>
    <t>Accrued severance</t>
  </si>
  <si>
    <t>Intangible assets impairment</t>
  </si>
  <si>
    <t>Carbonite</t>
  </si>
  <si>
    <t>Fuel Conversion Segment</t>
  </si>
  <si>
    <t>Severance changes</t>
  </si>
  <si>
    <t>Equipment</t>
  </si>
  <si>
    <t>Indefinite-lived Intangible Assets | Carbonite</t>
  </si>
  <si>
    <t>Construction Contracts in Progress - Summary of Contracts in Progress (Details) - USD ($) $ in Thousands</t>
  </si>
  <si>
    <t>Summary of Contracts in Progress [Abstract]</t>
  </si>
  <si>
    <t>Costs incurred on uncompleted contracts</t>
  </si>
  <si>
    <t>Estimated earnings</t>
  </si>
  <si>
    <t>Earned revenue</t>
  </si>
  <si>
    <t>Less billings to date</t>
  </si>
  <si>
    <t>Classified as follows:</t>
  </si>
  <si>
    <t>Costs and estimated earnings in excess of billings on uncompleted contracts</t>
  </si>
  <si>
    <t>Billings in excess of costs and estimated earnings on uncompleted contracts</t>
  </si>
  <si>
    <t>Construction Contracts in Progress (Details) $ in Thousands</t>
  </si>
  <si>
    <t>Dec. 31, 2017USD ($)contract</t>
  </si>
  <si>
    <t>Dec. 31, 2016USD ($)contract</t>
  </si>
  <si>
    <t>Number of contracts | contract</t>
  </si>
  <si>
    <t>Provision for losses | $</t>
  </si>
  <si>
    <t>Income Taxes - Additional Information (Details) - USD ($) $ in Thousands</t>
  </si>
  <si>
    <t>Dec. 31, 2014</t>
  </si>
  <si>
    <t>Deferred Tax Assets, Tax Deferred Expense, Compensation and Benefits, Share-based Compensation Cost</t>
  </si>
  <si>
    <t>Unrecognized Tax Benefits, Income Tax Penalties and Interest Expense</t>
  </si>
  <si>
    <t>Deferred Tax Assets, Valuation Allowance</t>
  </si>
  <si>
    <t>China</t>
  </si>
  <si>
    <t>Deferred Tax Assets, Operating Loss Carryforwards, Foreign</t>
  </si>
  <si>
    <t>United States</t>
  </si>
  <si>
    <t>ITALY</t>
  </si>
  <si>
    <t>Income Taxes - Components of Income (Loss) Domestic and Foreign (Details) - USD ($) $ in Thousands</t>
  </si>
  <si>
    <t>Components of Income (Loss) Domestic and Foreign [Abstract]</t>
  </si>
  <si>
    <t>(Loss) before income taxes</t>
  </si>
  <si>
    <t>Income Taxes - Components of Income Tax Expense (Benefit) (Details) - USD ($) $ in Thousands</t>
  </si>
  <si>
    <t>Current:</t>
  </si>
  <si>
    <t>Federal</t>
  </si>
  <si>
    <t>State</t>
  </si>
  <si>
    <t>Total current</t>
  </si>
  <si>
    <t>Deferred:</t>
  </si>
  <si>
    <t>Total deferred</t>
  </si>
  <si>
    <t>Income Taxes - Income Tax Rate Reconciliation (Details)</t>
  </si>
  <si>
    <t>Income Tax Rate Reconciliation [Abstract]</t>
  </si>
  <si>
    <t>Provision at the U.S. federal statutory rate</t>
  </si>
  <si>
    <t>34.00%</t>
  </si>
  <si>
    <t>State taxes, net of federal benefit</t>
  </si>
  <si>
    <t>0.00%</t>
  </si>
  <si>
    <t>2.40%</t>
  </si>
  <si>
    <t>5.20%</t>
  </si>
  <si>
    <t>Foreign tax rate differential</t>
  </si>
  <si>
    <t>(0.20%)</t>
  </si>
  <si>
    <t>0.60%</t>
  </si>
  <si>
    <t>Valuation allowance</t>
  </si>
  <si>
    <t>10.20%</t>
  </si>
  <si>
    <t>(42.70%)</t>
  </si>
  <si>
    <t>(72.30%)</t>
  </si>
  <si>
    <t>Federal tax rate change</t>
  </si>
  <si>
    <t>(43.90%)</t>
  </si>
  <si>
    <t>Other true up</t>
  </si>
  <si>
    <t>(0.00%)</t>
  </si>
  <si>
    <t>(0.60%)</t>
  </si>
  <si>
    <t>(7.80%)</t>
  </si>
  <si>
    <t>Intangible assets impairment and other non-deductibles</t>
  </si>
  <si>
    <t>(1.80%)</t>
  </si>
  <si>
    <t>(2.20%)</t>
  </si>
  <si>
    <t>Other</t>
  </si>
  <si>
    <t>2.10%</t>
  </si>
  <si>
    <t>(4.10%)</t>
  </si>
  <si>
    <t>(1.10%)</t>
  </si>
  <si>
    <t>Income tax benefit (expense) effective rate</t>
  </si>
  <si>
    <t>0.40%</t>
  </si>
  <si>
    <t>(11.00%)</t>
  </si>
  <si>
    <t>(43.60%)</t>
  </si>
  <si>
    <t>Income Taxes - Summary of Deferred Tax Assets and Liabilities (Details) - USD ($) $ in Thousands</t>
  </si>
  <si>
    <t>Deferred tax assets:</t>
  </si>
  <si>
    <t>Royalty accruals</t>
  </si>
  <si>
    <t>Intangible assets</t>
  </si>
  <si>
    <t>Bad debt allowance</t>
  </si>
  <si>
    <t>Inter-company interest expense accrual</t>
  </si>
  <si>
    <t>Net operating loss carryforwards</t>
  </si>
  <si>
    <t>Credit carry-forwards</t>
  </si>
  <si>
    <t>Inventory reserve</t>
  </si>
  <si>
    <t>Total deferred tax assets</t>
  </si>
  <si>
    <t>Deferred tax liabilities:</t>
  </si>
  <si>
    <t>Total deferred tax liabilities</t>
  </si>
  <si>
    <t>Net deferred tax asset before valuation allowance</t>
  </si>
  <si>
    <t>Valuation allowances for deferred tax assets</t>
  </si>
  <si>
    <t>Net deferred tax asset</t>
  </si>
  <si>
    <t>Income Taxes - Valuation Allowances (Details) - USD ($) $ in Thousands</t>
  </si>
  <si>
    <t>Movement in Valuation Allowances and Reserves [Roll Forward]</t>
  </si>
  <si>
    <t>Charged to costs and expenses</t>
  </si>
  <si>
    <t>(Deductions)/Other</t>
  </si>
  <si>
    <t>Income Taxes - Summary of Unrecognized Tax Benefits (Details) - USD ($) $ in Thousands</t>
  </si>
  <si>
    <t>Reconciliation of Unrecognized Tax Benefits, Excluding Amounts Pertaining to Examined Tax Returns [Roll Forward]</t>
  </si>
  <si>
    <t>Balance at beginning of period</t>
  </si>
  <si>
    <t>Increases in positions taken in a current period</t>
  </si>
  <si>
    <t>Decreases due to settlements</t>
  </si>
  <si>
    <t>Balance at end of period</t>
  </si>
  <si>
    <t>Common Shares (Details) - shares</t>
  </si>
  <si>
    <t>Shares issued</t>
  </si>
  <si>
    <t>Shares outstanding</t>
  </si>
  <si>
    <t>Number of shares reserved for future issuance</t>
  </si>
  <si>
    <t>Stock options | Reserved For Issuance Upon Exercise Or Vesting Of Equity Awards</t>
  </si>
  <si>
    <t>Treasury Stock (Details) - USD ($) $ in Thousands</t>
  </si>
  <si>
    <t>Treasury stock</t>
  </si>
  <si>
    <t>Nil Coupon Non-Redeemable Convertible Unsecured Loan Notes (Details) $ / shares in Units, $ in Thousands</t>
  </si>
  <si>
    <t>Dec. 31, 2017USD ($)shares$ / shares</t>
  </si>
  <si>
    <t>Dec. 31, 2016USD ($)</t>
  </si>
  <si>
    <t>Debt Instrument [Line Items]</t>
  </si>
  <si>
    <t>Principal amount | $</t>
  </si>
  <si>
    <t>Number of equity instruments (in shares) | shares</t>
  </si>
  <si>
    <t>Share Price (in dollars per share)</t>
  </si>
  <si>
    <t>Carrying amount | $</t>
  </si>
  <si>
    <t>Conversion price (in dollars per share)</t>
  </si>
  <si>
    <t>Stock-Based Compensation (Details) - USD ($) $ / shares in Units, $ in Thousands</t>
  </si>
  <si>
    <t>Number of shares available for grant (in shares)</t>
  </si>
  <si>
    <t>Compensation not yet recognized</t>
  </si>
  <si>
    <t>Period for recognition (in years)</t>
  </si>
  <si>
    <t>2 years 9 months</t>
  </si>
  <si>
    <t>Vesting period (in years)</t>
  </si>
  <si>
    <t>Requisite service period (in years)</t>
  </si>
  <si>
    <t>Weighted-average fair value of options granted during the year (in dollars per share)</t>
  </si>
  <si>
    <t>Vested (in shares)</t>
  </si>
  <si>
    <t>Vested (in dollars per share)</t>
  </si>
  <si>
    <t>Total stock-based compensation expense</t>
  </si>
  <si>
    <t>Second Anniversary of Award Date</t>
  </si>
  <si>
    <t>Percent of options vesting</t>
  </si>
  <si>
    <t>50.00%</t>
  </si>
  <si>
    <t>Third Anniversary of Award Date</t>
  </si>
  <si>
    <t>25.00%</t>
  </si>
  <si>
    <t>Fourth Anniversary of Award Date</t>
  </si>
  <si>
    <t>Non-Vested Stock Options</t>
  </si>
  <si>
    <t>The First Type of Restriced Stock Units</t>
  </si>
  <si>
    <t>The Second Type of Restricted Stock Units</t>
  </si>
  <si>
    <t>The Second Type of Restricted Stock Units | Second Anniversary of Award Date</t>
  </si>
  <si>
    <t>67.00%</t>
  </si>
  <si>
    <t>The Second Type of Restricted Stock Units | Third Anniversary of Award Date</t>
  </si>
  <si>
    <t>33.00%</t>
  </si>
  <si>
    <t>The Third Type of Restricted Stock Units</t>
  </si>
  <si>
    <t>The Third Type of Restricted Stock Units | Second Anniversary of Award Date</t>
  </si>
  <si>
    <t>The Third Type of Restricted Stock Units | Third Anniversary of Award Date</t>
  </si>
  <si>
    <t>Restricted Stock Units (RSUs)</t>
  </si>
  <si>
    <t>Stock-Based Compensation - Components of Stock-Based Compensation (Details) - USD ($) $ in Thousands</t>
  </si>
  <si>
    <t>Tax benefit of stock-based compensation expense</t>
  </si>
  <si>
    <t>After-tax effect of stock based compensation</t>
  </si>
  <si>
    <t>Stock options</t>
  </si>
  <si>
    <t>Restricted stock units</t>
  </si>
  <si>
    <t>Stock-Based Compensation - Weighted Average Fair Value Assumptions (Details)</t>
  </si>
  <si>
    <t>Expected dividend yield (as a percent)</t>
  </si>
  <si>
    <t>Risk-free interest rate (as a percent)</t>
  </si>
  <si>
    <t>2.33%</t>
  </si>
  <si>
    <t>1.85%</t>
  </si>
  <si>
    <t>2.21%</t>
  </si>
  <si>
    <t>Expected volatility (as a percent)</t>
  </si>
  <si>
    <t>61.20%</t>
  </si>
  <si>
    <t>62.30%</t>
  </si>
  <si>
    <t>51.60%</t>
  </si>
  <si>
    <t>Expected life of option (years)</t>
  </si>
  <si>
    <t>8 years 10 months</t>
  </si>
  <si>
    <t>Stock-Based Compensation - Stock Option Activity (Details) - $ / shares</t>
  </si>
  <si>
    <t>Number of Options</t>
  </si>
  <si>
    <t>Outstanding at beginning of year (in shares)</t>
  </si>
  <si>
    <t>Granted (in shares)</t>
  </si>
  <si>
    <t>Exercised (in shares)</t>
  </si>
  <si>
    <t>Expired or forfeit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Expired or forfeited (in dollars per share)</t>
  </si>
  <si>
    <t>Outstanding at end of year (in dollars per share)</t>
  </si>
  <si>
    <t>Exercisable at end of year (in dollars per share)</t>
  </si>
  <si>
    <t>Stock-Based Compensation - Stock Option Activity Additional Information (Details) - USD ($) $ / shares in Units, $ in Thousands</t>
  </si>
  <si>
    <t>Weighted- Average Remaining Contractual Term (in years)</t>
  </si>
  <si>
    <t>Outstanding at end of year</t>
  </si>
  <si>
    <t>4 years 9 months</t>
  </si>
  <si>
    <t>Exercisable at end of year</t>
  </si>
  <si>
    <t>Aggregate Intrinsic Value</t>
  </si>
  <si>
    <t>Stock-Based Compensation - Summary of Outstanding Stock Options by Exercise Price Range (Details) - $ / shares</t>
  </si>
  <si>
    <t>$ 0.96 - $6.58</t>
  </si>
  <si>
    <t>Share-based Compensation Arrangement by Share-based Payment Award [Line Items]</t>
  </si>
  <si>
    <t>Number of Options (in shares)</t>
  </si>
  <si>
    <t>Weighted- Average Remaining Contractual Life (in years)</t>
  </si>
  <si>
    <t>6 years 11 months</t>
  </si>
  <si>
    <t>Weighted- Average Exercise Price (in dollars per share)</t>
  </si>
  <si>
    <t>$ 0.96 - $6.58 | Minimum</t>
  </si>
  <si>
    <t>Range of Exercise Prices (in dollars per share)</t>
  </si>
  <si>
    <t>$ 0.96 - $6.58 | Maximum</t>
  </si>
  <si>
    <t>$ 6.59 - $11.59</t>
  </si>
  <si>
    <t>1 year 7 months</t>
  </si>
  <si>
    <t>$ 6.59 - $11.59 | Minimum</t>
  </si>
  <si>
    <t>$ 6.59 - $11.59 | Maximum</t>
  </si>
  <si>
    <t>$11.60 - $16.60</t>
  </si>
  <si>
    <t>7 months</t>
  </si>
  <si>
    <t>$11.60 - $16.60 | Minimum</t>
  </si>
  <si>
    <t>$11.60 - $16.60 | Maximum</t>
  </si>
  <si>
    <t>$16.61 - $21.70</t>
  </si>
  <si>
    <t>2 months</t>
  </si>
  <si>
    <t>$16.61 - $21.70 | Minimum</t>
  </si>
  <si>
    <t>$16.61 - $21.70 | Maximum</t>
  </si>
  <si>
    <t>$21.71 - $26.80</t>
  </si>
  <si>
    <t>5 months</t>
  </si>
  <si>
    <t>$21.71 - $26.80 | Minimum</t>
  </si>
  <si>
    <t>$21.71 - $26.80 | Maximum</t>
  </si>
  <si>
    <t>$ 0.96 - $26.80</t>
  </si>
  <si>
    <t>$ 0.96 - $26.80 | Minimum</t>
  </si>
  <si>
    <t>$ 0.96 - $26.80 | Maximum</t>
  </si>
  <si>
    <t>Stock-Based Compensation - Non-vested Stock Option Activity (Details) - $ / shares</t>
  </si>
  <si>
    <t>Forfeited (in shares)</t>
  </si>
  <si>
    <t>Forfeited (in dollars per share)</t>
  </si>
  <si>
    <t>Stock-Based Compensation - Restricted Stock Unit Activity (Details) - $ / shares</t>
  </si>
  <si>
    <t>Shares</t>
  </si>
  <si>
    <t>Restricted Stock</t>
  </si>
  <si>
    <t>Balance at beginning of year (in shares)</t>
  </si>
  <si>
    <t>Balance at end of year (in shares)</t>
  </si>
  <si>
    <t>Weighted Average Grant Date Fair Value</t>
  </si>
  <si>
    <t>Balance at beginning of year (in dollars per share)</t>
  </si>
  <si>
    <t>Balance at end of year (in dollars per share)</t>
  </si>
  <si>
    <t>Commitments and Contingencies (Details) $ in Thousands</t>
  </si>
  <si>
    <t>Dec. 31, 2017USD ($)ft²</t>
  </si>
  <si>
    <t>Dec. 31, 2017USD ($)ft²lease_arrangement</t>
  </si>
  <si>
    <t>Dec. 31, 2015USD ($)</t>
  </si>
  <si>
    <t>Damages sought | $</t>
  </si>
  <si>
    <t>Number Of Lease Arrangements | lease_arrangement</t>
  </si>
  <si>
    <t>Operating lease rent expense | $</t>
  </si>
  <si>
    <t>Equipment Construction Contracts | Performance Guarantee</t>
  </si>
  <si>
    <t>Other commitment | $</t>
  </si>
  <si>
    <t>Gallarate, Italy | Office Building</t>
  </si>
  <si>
    <t>Area of property (in square feet)</t>
  </si>
  <si>
    <t>Westlake, Ohio | Office Building</t>
  </si>
  <si>
    <t>Aurora Illinois | Office Building</t>
  </si>
  <si>
    <t>Durham, North Carolina | Office Building</t>
  </si>
  <si>
    <t>Beijing, China | Office Building</t>
  </si>
  <si>
    <t>Stamford, Connecticut | Office Building</t>
  </si>
  <si>
    <t>Overland Park | Office Building</t>
  </si>
  <si>
    <t>Commitments and Contingencies - Minimum Future Operating Lease Obligations (Details) $ in Thousands</t>
  </si>
  <si>
    <t>Dec. 31, 2017USD ($)</t>
  </si>
  <si>
    <t>Commitments and Contingencies - Future Minimum Lease Income (Details) $ in Thousands</t>
  </si>
  <si>
    <t>Commitments and Contingencies - Warranty Liability (Details) - USD ($) $ in Thousands</t>
  </si>
  <si>
    <t>Movement in Standard Product Warranty Accrual [Roll Forward]</t>
  </si>
  <si>
    <t>Aggregate product warranty liability at beginning of year</t>
  </si>
  <si>
    <t>Net aggregate expense (income) related to product warranties</t>
  </si>
  <si>
    <t>Aggregate reductions for payments</t>
  </si>
  <si>
    <t>Aggregate product warranty liability at end of year</t>
  </si>
  <si>
    <t>Debt Financing (Details)</t>
  </si>
  <si>
    <t>Jan. 10, 2018USD ($)</t>
  </si>
  <si>
    <t>Jun. 30, 2015USD ($)</t>
  </si>
  <si>
    <t>Jun. 26, 2015</t>
  </si>
  <si>
    <t>Sep. 01, 2018USD ($)</t>
  </si>
  <si>
    <t>Jun. 16, 2017USD ($)</t>
  </si>
  <si>
    <t>Jul. 31, 2016USD ($)</t>
  </si>
  <si>
    <t>Jun. 24, 2016USD ($)</t>
  </si>
  <si>
    <t>Jun. 24, 2016CNY (¥)</t>
  </si>
  <si>
    <t>May 09, 2016USD ($)</t>
  </si>
  <si>
    <t>May 08, 2016USD ($)</t>
  </si>
  <si>
    <t>Amount of letters of credit outstanding</t>
  </si>
  <si>
    <t>Remaining borrowing capacity</t>
  </si>
  <si>
    <t>Commitment fee (as a percent)</t>
  </si>
  <si>
    <t>0.25%</t>
  </si>
  <si>
    <t>Principal amount</t>
  </si>
  <si>
    <t>Amendment 2017 [Member]</t>
  </si>
  <si>
    <t>Line of Credit Facility, Maximum Borrowing Capacity</t>
  </si>
  <si>
    <t>China Facility</t>
  </si>
  <si>
    <t>Line of Credit Facility, Maximum Borrowing Capacity | ¥</t>
  </si>
  <si>
    <t>Long-term Line of Credit</t>
  </si>
  <si>
    <t>China Facility | Base Rate [Member]</t>
  </si>
  <si>
    <t>Debt Instrument, Basis Spread on Variable Rate</t>
  </si>
  <si>
    <t>125.00%</t>
  </si>
  <si>
    <t>Revolving Credit Facility</t>
  </si>
  <si>
    <t>Debt Instrument, Covenant, Minimum EBITDA</t>
  </si>
  <si>
    <t>Debt Instrument, Covenant, Minimum Working Capital</t>
  </si>
  <si>
    <t>AnnualCapitalExpenditureLimit</t>
  </si>
  <si>
    <t>Revolving Credit Facility | Amount Available For Increase Upon Approval Of Lender [Member]</t>
  </si>
  <si>
    <t>Revolving Credit Facility | Amended Amount [Member]</t>
  </si>
  <si>
    <t>Revolving Credit Facility | China Facility</t>
  </si>
  <si>
    <t>Revolving Credit Facility | London Interbank Offered Rate (LIBOR) [Member]</t>
  </si>
  <si>
    <t>30000.00%</t>
  </si>
  <si>
    <t>Scenario, Forecast [Member] | Revolving Credit Facility | Amendment 2018 [Member]</t>
  </si>
  <si>
    <t>Subsequent Event [Member] | Revolving Credit Facility | Amendment 2018 [Member]</t>
  </si>
  <si>
    <t>Line of Credit Facility, Increase (Decrease), Net</t>
  </si>
  <si>
    <t>Related Party Transactions (Details) - USD ($) $ in Thousands</t>
  </si>
  <si>
    <t>Ownership percentage</t>
  </si>
  <si>
    <t>28.00%</t>
  </si>
  <si>
    <t>Due from related parties</t>
  </si>
  <si>
    <t>Defined Contribution Plan (Details) - USD ($) $ in Thousands</t>
  </si>
  <si>
    <t>Costs related to plan</t>
  </si>
  <si>
    <t>Business Segment, Geographic and Quarterly Financial Data (Details)</t>
  </si>
  <si>
    <t>Dec. 31, 2017segment</t>
  </si>
  <si>
    <t>Number of reportable segments</t>
  </si>
  <si>
    <t>Business Segment, Geographic and Quarterly Financial Data - Reporting Segment Net Sales and Gross Margin (Details) - USD ($) $ in Thousands</t>
  </si>
  <si>
    <t>Sep. 30, 2017</t>
  </si>
  <si>
    <t>Mar. 31, 2017</t>
  </si>
  <si>
    <t>Sep. 30, 2016</t>
  </si>
  <si>
    <t>Jun. 30, 2016</t>
  </si>
  <si>
    <t>Mar. 31, 2016</t>
  </si>
  <si>
    <t>Gross margin</t>
  </si>
  <si>
    <t>Building impairment</t>
  </si>
  <si>
    <t>Air Pollution Control Segment</t>
  </si>
  <si>
    <t>Business Segment, Geographic and Quarterly Financial Data - Operations by Geographic Area (Details) - USD ($) $ in Thousands</t>
  </si>
  <si>
    <t>Revenues:</t>
  </si>
  <si>
    <t>Assets</t>
  </si>
  <si>
    <t>Assets:</t>
  </si>
  <si>
    <t>Fair Value Measurements (Details) - USD ($) $ in Thousands</t>
  </si>
  <si>
    <t>Marketable Securities, Current</t>
  </si>
  <si>
    <t>APC Technology Segment | Fair Value, Measurements, Nonrecurring</t>
  </si>
  <si>
    <t>Fair Value, Assets and Liabilities Measured on Recurring and Nonrecurring Basis [Line Items]</t>
  </si>
  <si>
    <t>Fair Value</t>
  </si>
  <si>
    <t>Impairment Losses</t>
  </si>
  <si>
    <t>APC Technology Segment | Fair Value, Measurements, Nonrecurring | Building</t>
  </si>
  <si>
    <t>APC Technology Segment | Fair Value, Measurements, Nonrecurring | Other intangible assets, net</t>
  </si>
  <si>
    <t>APC Technology Segment | Fair Value, Measurements, Nonrecurring | Level 1</t>
  </si>
  <si>
    <t>APC Technology Segment | Fair Value, Measurements, Nonrecurring | Level 1 | Building</t>
  </si>
  <si>
    <t>APC Technology Segment | Fair Value, Measurements, Nonrecurring | Level 1 | Other intangible assets, net</t>
  </si>
  <si>
    <t>APC Technology Segment | Fair Value, Measurements, Nonrecurring | Level 2</t>
  </si>
  <si>
    <t>APC Technology Segment | Fair Value, Measurements, Nonrecurring | Level 2 | Building</t>
  </si>
  <si>
    <t>APC Technology Segment | Fair Value, Measurements, Nonrecurring | Level 2 | Other intangible assets, net</t>
  </si>
  <si>
    <t>APC Technology Segment | Fair Value, Measurements, Nonrecurring | Level 3</t>
  </si>
  <si>
    <t>APC Technology Segment | Fair Value, Measurements, Nonrecurring | Level 3 | Building</t>
  </si>
  <si>
    <t>APC Technology Segment | Fair Value, Measurements, Nonrecurring | Level 3 | Other intangible assets, net</t>
  </si>
  <si>
    <t>Restructuring Activities (Details) - USD ($)</t>
  </si>
  <si>
    <t>Restructuring Cost and Reserve [Line Items]</t>
  </si>
  <si>
    <t>Restructuring liability, beginning balance</t>
  </si>
  <si>
    <t>Amounts expensed</t>
  </si>
  <si>
    <t>Amounts expensed - discontinued operations</t>
  </si>
  <si>
    <t>Amounts paid</t>
  </si>
  <si>
    <t>Restructuring liability, ending balance</t>
  </si>
  <si>
    <t>Employee Severance [Member]</t>
  </si>
  <si>
    <t>Unaudit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4132910</v>
      </c>
    </row>
    <row r="8" spans="1:4">
      <c r="A8" s="4" t="s">
        <v>13</v>
      </c>
      <c r="D8" s="6" t="n">
        <v>17045910</v>
      </c>
    </row>
    <row r="9" spans="1:4">
      <c r="A9" s="4" t="s">
        <v>14</v>
      </c>
      <c r="B9" s="4" t="s">
        <v>15</v>
      </c>
    </row>
    <row r="10" spans="1:4">
      <c r="A10" s="4" t="s">
        <v>16</v>
      </c>
      <c r="B10" s="5" t="n">
        <v>846913</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85</v>
      </c>
    </row>
    <row r="4" spans="1:2">
      <c r="A4" s="4" t="s">
        <v>116</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88</v>
      </c>
    </row>
    <row r="4" spans="1:2">
      <c r="A4" s="4" t="s">
        <v>196</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66</v>
      </c>
      <c r="C3" s="6" t="n">
        <v>11826</v>
      </c>
    </row>
    <row r="4" spans="1:3">
      <c r="A4" s="4" t="s">
        <v>33</v>
      </c>
      <c r="B4" s="5" t="n">
        <v>1020</v>
      </c>
      <c r="C4" s="5" t="n">
        <v>6020</v>
      </c>
    </row>
    <row r="5" spans="1:3">
      <c r="A5" s="4" t="s">
        <v>34</v>
      </c>
      <c r="B5" s="5" t="n">
        <v>6</v>
      </c>
      <c r="C5" s="5" t="n">
        <v>9</v>
      </c>
    </row>
    <row r="6" spans="1:3">
      <c r="A6" s="4" t="s">
        <v>35</v>
      </c>
      <c r="B6" s="5" t="n">
        <v>19690</v>
      </c>
      <c r="C6" s="5" t="n">
        <v>18790</v>
      </c>
    </row>
    <row r="7" spans="1:3">
      <c r="A7" s="4" t="s">
        <v>36</v>
      </c>
      <c r="B7" s="5" t="n">
        <v>945</v>
      </c>
      <c r="C7" s="5" t="n">
        <v>1012</v>
      </c>
    </row>
    <row r="8" spans="1:3">
      <c r="A8" s="4" t="s">
        <v>37</v>
      </c>
      <c r="B8" s="5" t="n">
        <v>3592</v>
      </c>
      <c r="C8" s="5" t="n">
        <v>2891</v>
      </c>
    </row>
    <row r="9" spans="1:3">
      <c r="A9" s="4" t="s">
        <v>38</v>
      </c>
      <c r="B9" s="5" t="n">
        <v>129</v>
      </c>
      <c r="C9" s="5" t="n">
        <v>87</v>
      </c>
    </row>
    <row r="10" spans="1:3">
      <c r="A10" s="4" t="s">
        <v>39</v>
      </c>
      <c r="B10" s="5" t="n">
        <v>33748</v>
      </c>
      <c r="C10" s="5" t="n">
        <v>40635</v>
      </c>
    </row>
    <row r="11" spans="1:3">
      <c r="A11" s="4" t="s">
        <v>40</v>
      </c>
      <c r="B11" s="5" t="n">
        <v>6272</v>
      </c>
      <c r="C11" s="5" t="n">
        <v>10517</v>
      </c>
    </row>
    <row r="12" spans="1:3">
      <c r="A12" s="4" t="s">
        <v>41</v>
      </c>
      <c r="B12" s="5" t="n">
        <v>2116</v>
      </c>
      <c r="C12" s="5" t="n">
        <v>2116</v>
      </c>
    </row>
    <row r="13" spans="1:3">
      <c r="A13" s="4" t="s">
        <v>42</v>
      </c>
      <c r="B13" s="5" t="n">
        <v>1671</v>
      </c>
      <c r="C13" s="5" t="n">
        <v>1796</v>
      </c>
    </row>
    <row r="14" spans="1:3">
      <c r="A14" s="4" t="s">
        <v>33</v>
      </c>
      <c r="B14" s="5" t="n">
        <v>5000</v>
      </c>
      <c r="C14" s="5" t="n">
        <v>0</v>
      </c>
    </row>
    <row r="15" spans="1:3">
      <c r="A15" s="4" t="s">
        <v>43</v>
      </c>
      <c r="B15" s="5" t="n">
        <v>485</v>
      </c>
      <c r="C15" s="5" t="n">
        <v>2058</v>
      </c>
    </row>
    <row r="16" spans="1:3">
      <c r="A16" s="4" t="s">
        <v>44</v>
      </c>
      <c r="B16" s="5" t="n">
        <v>1192</v>
      </c>
      <c r="C16" s="5" t="n">
        <v>666</v>
      </c>
    </row>
    <row r="17" spans="1:3">
      <c r="A17" s="4" t="s">
        <v>45</v>
      </c>
      <c r="B17" s="5" t="n">
        <v>50484</v>
      </c>
      <c r="C17" s="5" t="n">
        <v>57788</v>
      </c>
    </row>
    <row r="18" spans="1:3">
      <c r="A18" s="3" t="s">
        <v>46</v>
      </c>
    </row>
    <row r="19" spans="1:3">
      <c r="A19" s="4" t="s">
        <v>47</v>
      </c>
      <c r="B19" s="5" t="n">
        <v>9065</v>
      </c>
      <c r="C19" s="5" t="n">
        <v>6303</v>
      </c>
    </row>
    <row r="20" spans="1:3">
      <c r="A20" s="3" t="s">
        <v>48</v>
      </c>
    </row>
    <row r="21" spans="1:3">
      <c r="A21" s="4" t="s">
        <v>49</v>
      </c>
      <c r="B21" s="5" t="n">
        <v>1487</v>
      </c>
      <c r="C21" s="5" t="n">
        <v>1390</v>
      </c>
    </row>
    <row r="22" spans="1:3">
      <c r="A22" s="4" t="s">
        <v>50</v>
      </c>
      <c r="B22" s="5" t="n">
        <v>73</v>
      </c>
      <c r="C22" s="5" t="n">
        <v>0</v>
      </c>
    </row>
    <row r="23" spans="1:3">
      <c r="A23" s="4" t="s">
        <v>51</v>
      </c>
      <c r="B23" s="5" t="n">
        <v>5098</v>
      </c>
      <c r="C23" s="5" t="n">
        <v>6357</v>
      </c>
    </row>
    <row r="24" spans="1:3">
      <c r="A24" s="4" t="s">
        <v>52</v>
      </c>
      <c r="B24" s="5" t="n">
        <v>15723</v>
      </c>
      <c r="C24" s="5" t="n">
        <v>14050</v>
      </c>
    </row>
    <row r="25" spans="1:3">
      <c r="A25" s="4" t="s">
        <v>53</v>
      </c>
      <c r="B25" s="5" t="n">
        <v>420</v>
      </c>
      <c r="C25" s="5" t="n">
        <v>346</v>
      </c>
    </row>
    <row r="26" spans="1:3">
      <c r="A26" s="4" t="s">
        <v>54</v>
      </c>
      <c r="B26" s="5" t="n">
        <v>16143</v>
      </c>
      <c r="C26" s="5" t="n">
        <v>14396</v>
      </c>
    </row>
    <row r="27" spans="1:3">
      <c r="A27" s="4" t="s">
        <v>55</v>
      </c>
      <c r="B27" s="4" t="s">
        <v>56</v>
      </c>
    </row>
    <row r="28" spans="1:3">
      <c r="A28" s="3" t="s">
        <v>57</v>
      </c>
    </row>
    <row r="29" spans="1:3">
      <c r="A29" s="4" t="s">
        <v>58</v>
      </c>
      <c r="B29" s="5" t="n">
        <v>248</v>
      </c>
      <c r="C29" s="5" t="n">
        <v>238</v>
      </c>
    </row>
    <row r="30" spans="1:3">
      <c r="A30" s="4" t="s">
        <v>59</v>
      </c>
      <c r="B30" s="5" t="n">
        <v>138760</v>
      </c>
      <c r="C30" s="5" t="n">
        <v>137380</v>
      </c>
    </row>
    <row r="31" spans="1:3">
      <c r="A31" s="4" t="s">
        <v>60</v>
      </c>
      <c r="B31" s="5" t="n">
        <v>-102503</v>
      </c>
      <c r="C31" s="5" t="n">
        <v>-91520</v>
      </c>
    </row>
    <row r="32" spans="1:3">
      <c r="A32" s="4" t="s">
        <v>61</v>
      </c>
      <c r="B32" s="5" t="n">
        <v>-768</v>
      </c>
      <c r="C32" s="5" t="n">
        <v>-1568</v>
      </c>
    </row>
    <row r="33" spans="1:3">
      <c r="A33" s="4" t="s">
        <v>62</v>
      </c>
      <c r="B33" s="5" t="n">
        <v>76</v>
      </c>
      <c r="C33" s="5" t="n">
        <v>76</v>
      </c>
    </row>
    <row r="34" spans="1:3">
      <c r="A34" s="4" t="s">
        <v>63</v>
      </c>
      <c r="B34" s="5" t="n">
        <v>-1472</v>
      </c>
      <c r="C34" s="5" t="n">
        <v>-1214</v>
      </c>
    </row>
    <row r="35" spans="1:3">
      <c r="A35" s="4" t="s">
        <v>64</v>
      </c>
      <c r="B35" s="5" t="n">
        <v>34341</v>
      </c>
      <c r="C35" s="5" t="n">
        <v>43392</v>
      </c>
    </row>
    <row r="36" spans="1:3">
      <c r="A36" s="4" t="s">
        <v>65</v>
      </c>
      <c r="B36" s="6" t="n">
        <v>50484</v>
      </c>
      <c r="C36" s="6" t="n">
        <v>57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4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179</v>
      </c>
      <c r="B19" s="4" t="s">
        <v>245</v>
      </c>
    </row>
    <row r="20" spans="1:2">
      <c r="A20" s="4" t="s">
        <v>190</v>
      </c>
      <c r="B20" s="4" t="s">
        <v>246</v>
      </c>
    </row>
    <row r="21" spans="1:2">
      <c r="A21" s="4" t="s">
        <v>247</v>
      </c>
      <c r="B21" s="4" t="s">
        <v>248</v>
      </c>
    </row>
    <row r="22" spans="1:2">
      <c r="A22" s="4" t="s">
        <v>249</v>
      </c>
      <c r="B22" s="4" t="s">
        <v>250</v>
      </c>
    </row>
    <row r="23" spans="1:2">
      <c r="A23" s="4" t="s">
        <v>116</v>
      </c>
      <c r="B23" s="4" t="s">
        <v>251</v>
      </c>
    </row>
    <row r="24" spans="1:2">
      <c r="A24" s="4" t="s">
        <v>252</v>
      </c>
      <c r="B2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40000000</v>
      </c>
      <c r="C4" s="5" t="n">
        <v>40000000</v>
      </c>
    </row>
    <row r="5" spans="1:3">
      <c r="A5" s="4" t="s">
        <v>70</v>
      </c>
      <c r="B5" s="5" t="n">
        <v>24777001</v>
      </c>
      <c r="C5" s="5" t="n">
        <v>23800924</v>
      </c>
    </row>
    <row r="6" spans="1:3">
      <c r="A6" s="4" t="s">
        <v>71</v>
      </c>
      <c r="B6" s="5" t="n">
        <v>24132910</v>
      </c>
      <c r="C6" s="5" t="n">
        <v>23446035</v>
      </c>
    </row>
    <row r="7" spans="1:3">
      <c r="A7" s="4" t="s">
        <v>72</v>
      </c>
      <c r="B7" s="5" t="n">
        <v>644091</v>
      </c>
      <c r="C7" s="5" t="n">
        <v>354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1"/>
    <col customWidth="1" max="11" min="11" width="27"/>
    <col customWidth="1" max="12" min="12" width="27"/>
    <col customWidth="1" max="13" min="13" width="20"/>
  </cols>
  <sheetData>
    <row r="1" spans="1:13">
      <c r="A1" s="1" t="s">
        <v>321</v>
      </c>
      <c r="B1" s="2" t="s">
        <v>322</v>
      </c>
      <c r="J1" s="2" t="s">
        <v>1</v>
      </c>
    </row>
    <row r="2" spans="1:13">
      <c r="B2" s="2" t="s">
        <v>323</v>
      </c>
      <c r="C2" s="2" t="s">
        <v>324</v>
      </c>
      <c r="D2" s="2" t="s">
        <v>325</v>
      </c>
      <c r="E2" s="2" t="s">
        <v>326</v>
      </c>
      <c r="F2" s="2" t="s">
        <v>327</v>
      </c>
      <c r="G2" s="2" t="s">
        <v>328</v>
      </c>
      <c r="H2" s="2" t="s">
        <v>329</v>
      </c>
      <c r="I2" s="2" t="s">
        <v>330</v>
      </c>
      <c r="J2" s="2" t="s">
        <v>331</v>
      </c>
      <c r="K2" s="2" t="s">
        <v>327</v>
      </c>
      <c r="L2" s="2" t="s">
        <v>332</v>
      </c>
      <c r="M2" s="2" t="s">
        <v>333</v>
      </c>
    </row>
    <row r="3" spans="1:13">
      <c r="A3" s="4" t="s">
        <v>82</v>
      </c>
      <c r="J3" s="6" t="n">
        <v>2965</v>
      </c>
      <c r="K3" s="6" t="n">
        <v>2074</v>
      </c>
      <c r="L3" s="6" t="n">
        <v>1425</v>
      </c>
    </row>
    <row r="4" spans="1:13">
      <c r="A4" s="4" t="s">
        <v>334</v>
      </c>
      <c r="B4" s="6" t="n">
        <v>13386</v>
      </c>
      <c r="C4" s="6" t="n">
        <v>13548</v>
      </c>
      <c r="D4" s="6" t="n">
        <v>9741</v>
      </c>
      <c r="E4" s="6" t="n">
        <v>8491</v>
      </c>
      <c r="F4" s="6" t="n">
        <v>9568</v>
      </c>
      <c r="G4" s="6" t="n">
        <v>12596</v>
      </c>
      <c r="H4" s="6" t="n">
        <v>15175</v>
      </c>
      <c r="I4" s="6" t="n">
        <v>17822</v>
      </c>
      <c r="J4" s="6" t="n">
        <v>45166</v>
      </c>
      <c r="K4" s="6" t="n">
        <v>55161</v>
      </c>
      <c r="L4" s="6" t="n">
        <v>73664</v>
      </c>
    </row>
    <row r="5" spans="1:13">
      <c r="A5" s="4" t="s">
        <v>335</v>
      </c>
      <c r="J5" s="4" t="s">
        <v>336</v>
      </c>
      <c r="K5" s="4" t="s">
        <v>337</v>
      </c>
      <c r="L5" s="4" t="s">
        <v>338</v>
      </c>
    </row>
    <row r="6" spans="1:13">
      <c r="A6" s="4" t="s">
        <v>33</v>
      </c>
      <c r="B6" s="5" t="n">
        <v>6020</v>
      </c>
      <c r="C6" s="6" t="n">
        <v>1020</v>
      </c>
      <c r="J6" s="6" t="n">
        <v>6020</v>
      </c>
    </row>
    <row r="7" spans="1:13">
      <c r="A7" s="4" t="s">
        <v>339</v>
      </c>
      <c r="B7" s="5" t="n">
        <v>5491</v>
      </c>
      <c r="F7" s="5" t="n">
        <v>5025</v>
      </c>
      <c r="J7" s="5" t="n">
        <v>5491</v>
      </c>
      <c r="K7" s="6" t="n">
        <v>5025</v>
      </c>
    </row>
    <row r="8" spans="1:13">
      <c r="A8" s="4" t="s">
        <v>340</v>
      </c>
      <c r="B8" s="5" t="n">
        <v>613</v>
      </c>
      <c r="F8" s="5" t="n">
        <v>838</v>
      </c>
      <c r="J8" s="5" t="n">
        <v>613</v>
      </c>
      <c r="K8" s="5" t="n">
        <v>838</v>
      </c>
    </row>
    <row r="9" spans="1:13">
      <c r="A9" s="4" t="s">
        <v>341</v>
      </c>
      <c r="B9" s="5" t="n">
        <v>1053</v>
      </c>
      <c r="F9" s="5" t="n">
        <v>825</v>
      </c>
      <c r="J9" s="6" t="n">
        <v>1053</v>
      </c>
      <c r="K9" s="5" t="n">
        <v>825</v>
      </c>
      <c r="L9" s="6" t="n">
        <v>0</v>
      </c>
    </row>
    <row r="10" spans="1:13">
      <c r="A10" s="4" t="s">
        <v>342</v>
      </c>
      <c r="J10" s="5" t="n">
        <v>2</v>
      </c>
    </row>
    <row r="11" spans="1:13">
      <c r="A11" s="4" t="s">
        <v>343</v>
      </c>
      <c r="J11" s="6" t="n">
        <v>2965</v>
      </c>
      <c r="K11" s="5" t="n">
        <v>2074</v>
      </c>
      <c r="L11" s="5" t="n">
        <v>1425</v>
      </c>
    </row>
    <row r="12" spans="1:13">
      <c r="A12" s="4" t="s">
        <v>344</v>
      </c>
      <c r="B12" s="5" t="n">
        <v>1611</v>
      </c>
      <c r="F12" s="5" t="n">
        <v>1656</v>
      </c>
      <c r="J12" s="5" t="n">
        <v>1611</v>
      </c>
      <c r="K12" s="5" t="n">
        <v>1656</v>
      </c>
    </row>
    <row r="13" spans="1:13">
      <c r="A13" s="4" t="s">
        <v>345</v>
      </c>
      <c r="J13" s="5" t="n">
        <v>215</v>
      </c>
      <c r="K13" s="5" t="n">
        <v>1118</v>
      </c>
      <c r="L13" s="5" t="n">
        <v>1536</v>
      </c>
    </row>
    <row r="14" spans="1:13">
      <c r="A14" s="4" t="s">
        <v>41</v>
      </c>
      <c r="B14" s="6" t="n">
        <v>2116</v>
      </c>
      <c r="F14" s="6" t="n">
        <v>2116</v>
      </c>
      <c r="J14" s="5" t="n">
        <v>2116</v>
      </c>
      <c r="K14" s="5" t="n">
        <v>2116</v>
      </c>
    </row>
    <row r="15" spans="1:13">
      <c r="A15" s="4" t="s">
        <v>138</v>
      </c>
      <c r="J15" s="6" t="n">
        <v>1312</v>
      </c>
      <c r="K15" s="6" t="n">
        <v>1780</v>
      </c>
      <c r="L15" s="6" t="n">
        <v>2067</v>
      </c>
    </row>
    <row r="16" spans="1:13">
      <c r="A16" s="4" t="s">
        <v>346</v>
      </c>
      <c r="B16" s="5" t="n">
        <v>1116750</v>
      </c>
      <c r="F16" s="5" t="n">
        <v>1039750</v>
      </c>
      <c r="J16" s="5" t="n">
        <v>1116750</v>
      </c>
      <c r="K16" s="5" t="n">
        <v>1039750</v>
      </c>
      <c r="L16" s="5" t="n">
        <v>1191125</v>
      </c>
      <c r="M16" s="5" t="n">
        <v>1546500</v>
      </c>
    </row>
    <row r="17" spans="1:13">
      <c r="A17" s="4" t="s">
        <v>347</v>
      </c>
      <c r="J17" s="5" t="n">
        <v>168000</v>
      </c>
      <c r="K17" s="5" t="n">
        <v>184000</v>
      </c>
    </row>
    <row r="18" spans="1:13">
      <c r="A18" s="4" t="s">
        <v>348</v>
      </c>
      <c r="J18" s="5" t="n">
        <v>289202</v>
      </c>
      <c r="K18" s="5" t="n">
        <v>103097</v>
      </c>
    </row>
    <row r="19" spans="1:13">
      <c r="A19" s="4" t="s">
        <v>127</v>
      </c>
      <c r="J19" s="6" t="n">
        <v>258</v>
      </c>
      <c r="K19" s="6" t="n">
        <v>172</v>
      </c>
      <c r="L19" s="6" t="n">
        <v>252</v>
      </c>
    </row>
    <row r="20" spans="1:13">
      <c r="A20" s="4" t="s">
        <v>349</v>
      </c>
    </row>
    <row r="21" spans="1:13">
      <c r="A21" s="4" t="s">
        <v>344</v>
      </c>
      <c r="B21" s="6" t="n">
        <v>135</v>
      </c>
      <c r="F21" s="6" t="n">
        <v>166</v>
      </c>
      <c r="J21" s="6" t="n">
        <v>135</v>
      </c>
      <c r="K21" s="6" t="n">
        <v>166</v>
      </c>
    </row>
    <row r="22" spans="1:13">
      <c r="A22" s="4" t="s">
        <v>350</v>
      </c>
    </row>
    <row r="23" spans="1:13">
      <c r="A23" s="4" t="s">
        <v>351</v>
      </c>
      <c r="J23" s="4" t="s">
        <v>352</v>
      </c>
    </row>
    <row r="24" spans="1:13">
      <c r="A24" s="4" t="s">
        <v>353</v>
      </c>
    </row>
    <row r="25" spans="1:13">
      <c r="A25" s="4" t="s">
        <v>351</v>
      </c>
      <c r="J25" s="4" t="s">
        <v>354</v>
      </c>
    </row>
    <row r="26" spans="1:13">
      <c r="A26" s="4" t="s">
        <v>355</v>
      </c>
    </row>
    <row r="27" spans="1:13">
      <c r="A27" s="4" t="s">
        <v>346</v>
      </c>
      <c r="B27" s="5" t="n">
        <v>2210000</v>
      </c>
      <c r="F27" s="5" t="n">
        <v>1800000</v>
      </c>
      <c r="J27" s="5" t="n">
        <v>2210000</v>
      </c>
      <c r="K27" s="5" t="n">
        <v>1800000</v>
      </c>
      <c r="L27" s="5" t="n">
        <v>2068000</v>
      </c>
    </row>
    <row r="28" spans="1:13">
      <c r="A28" s="4" t="s">
        <v>356</v>
      </c>
    </row>
    <row r="29" spans="1:13">
      <c r="A29" s="4" t="s">
        <v>334</v>
      </c>
      <c r="J29" s="6" t="n">
        <v>17358</v>
      </c>
      <c r="K29" s="6" t="n">
        <v>21109</v>
      </c>
      <c r="L29" s="6" t="n">
        <v>30179</v>
      </c>
    </row>
    <row r="30" spans="1:13">
      <c r="A30" s="4" t="s">
        <v>343</v>
      </c>
      <c r="J30" s="5" t="n">
        <v>0</v>
      </c>
      <c r="K30" s="6" t="n">
        <v>0</v>
      </c>
      <c r="L30" s="6" t="n">
        <v>0</v>
      </c>
    </row>
    <row r="31" spans="1:13">
      <c r="A31" s="4" t="s">
        <v>357</v>
      </c>
    </row>
    <row r="32" spans="1:13">
      <c r="A32" s="4" t="s">
        <v>358</v>
      </c>
      <c r="L32" s="4" t="s">
        <v>359</v>
      </c>
    </row>
    <row r="33" spans="1:13">
      <c r="A33" s="4" t="s">
        <v>360</v>
      </c>
    </row>
    <row r="34" spans="1:13">
      <c r="A34" s="4" t="s">
        <v>358</v>
      </c>
      <c r="K34" s="4" t="s">
        <v>361</v>
      </c>
    </row>
    <row r="35" spans="1:13">
      <c r="A35" s="4" t="s">
        <v>362</v>
      </c>
    </row>
    <row r="36" spans="1:13">
      <c r="A36" s="4" t="s">
        <v>339</v>
      </c>
      <c r="B36" s="6" t="n">
        <v>7894</v>
      </c>
      <c r="F36" s="6" t="n">
        <v>6755</v>
      </c>
      <c r="J36" s="5" t="n">
        <v>7894</v>
      </c>
      <c r="K36" s="6" t="n">
        <v>6755</v>
      </c>
    </row>
    <row r="37" spans="1:13">
      <c r="A37" s="4" t="s">
        <v>363</v>
      </c>
    </row>
    <row r="38" spans="1:13">
      <c r="A38" s="4" t="s">
        <v>334</v>
      </c>
      <c r="J38" s="6" t="n">
        <v>15656</v>
      </c>
      <c r="K38" s="6" t="n">
        <v>12616</v>
      </c>
      <c r="L38" s="6" t="n">
        <v>22179</v>
      </c>
    </row>
    <row r="39" spans="1:13">
      <c r="A39" s="4" t="s">
        <v>364</v>
      </c>
    </row>
    <row r="40" spans="1:13">
      <c r="A40" s="4" t="s">
        <v>365</v>
      </c>
      <c r="B40" s="5" t="n">
        <v>4400676</v>
      </c>
      <c r="J40" s="5" t="n">
        <v>4400676</v>
      </c>
    </row>
    <row r="41" spans="1:13">
      <c r="A41" s="4" t="s">
        <v>366</v>
      </c>
    </row>
    <row r="42" spans="1:13">
      <c r="A42" s="4" t="s">
        <v>365</v>
      </c>
      <c r="B42" s="5" t="n">
        <v>404941</v>
      </c>
      <c r="J42" s="5" t="n">
        <v>404941</v>
      </c>
    </row>
    <row r="43" spans="1:13">
      <c r="A43" s="4" t="s">
        <v>367</v>
      </c>
    </row>
    <row r="44" spans="1:13">
      <c r="A44" s="4" t="s">
        <v>368</v>
      </c>
      <c r="B44" s="6" t="n">
        <v>1260</v>
      </c>
      <c r="J44" s="6" t="n">
        <v>1260</v>
      </c>
    </row>
    <row r="45" spans="1:13">
      <c r="A45" s="4" t="s">
        <v>369</v>
      </c>
    </row>
    <row r="46" spans="1:13">
      <c r="A46" s="4" t="s">
        <v>370</v>
      </c>
      <c r="B46" s="6" t="n">
        <v>1132</v>
      </c>
      <c r="J46" s="6" t="n">
        <v>113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4</v>
      </c>
    </row>
    <row r="3" spans="1:4">
      <c r="A3" s="3" t="s">
        <v>372</v>
      </c>
    </row>
    <row r="4" spans="1:4">
      <c r="A4" s="4" t="s">
        <v>373</v>
      </c>
      <c r="B4" s="6" t="n">
        <v>1569</v>
      </c>
      <c r="C4" s="6" t="n">
        <v>1772</v>
      </c>
      <c r="D4" s="6" t="n">
        <v>1922</v>
      </c>
    </row>
    <row r="5" spans="1:4">
      <c r="A5" s="4" t="s">
        <v>374</v>
      </c>
      <c r="B5" s="5" t="n">
        <v>0</v>
      </c>
      <c r="C5" s="5" t="n">
        <v>172</v>
      </c>
      <c r="D5" s="5" t="n">
        <v>0</v>
      </c>
    </row>
    <row r="6" spans="1:4">
      <c r="A6" s="4" t="s">
        <v>375</v>
      </c>
      <c r="B6" s="5" t="n">
        <v>-24</v>
      </c>
      <c r="C6" s="5" t="n">
        <v>-375</v>
      </c>
      <c r="D6" s="5" t="n">
        <v>-150</v>
      </c>
    </row>
    <row r="7" spans="1:4">
      <c r="A7" s="4" t="s">
        <v>376</v>
      </c>
      <c r="B7" s="6" t="n">
        <v>1545</v>
      </c>
      <c r="C7" s="6" t="n">
        <v>1569</v>
      </c>
      <c r="D7" s="6" t="n">
        <v>177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6" t="n">
        <v>825</v>
      </c>
      <c r="C4" s="6" t="n">
        <v>0</v>
      </c>
    </row>
    <row r="5" spans="1:3">
      <c r="A5" s="4" t="s">
        <v>374</v>
      </c>
      <c r="B5" s="5" t="n">
        <v>228</v>
      </c>
      <c r="C5" s="5" t="n">
        <v>825</v>
      </c>
    </row>
    <row r="6" spans="1:3">
      <c r="A6" s="4" t="s">
        <v>375</v>
      </c>
      <c r="C6" s="5" t="n">
        <v>0</v>
      </c>
    </row>
    <row r="7" spans="1:3">
      <c r="A7" s="4" t="s">
        <v>380</v>
      </c>
      <c r="B7" s="6" t="n">
        <v>1053</v>
      </c>
      <c r="C7" s="6" t="n">
        <v>8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4</v>
      </c>
    </row>
    <row r="3" spans="1:4">
      <c r="A3" s="3" t="s">
        <v>382</v>
      </c>
    </row>
    <row r="4" spans="1:4">
      <c r="A4" s="4" t="s">
        <v>383</v>
      </c>
      <c r="B4" s="6" t="n">
        <v>-1568</v>
      </c>
    </row>
    <row r="5" spans="1:4">
      <c r="A5" s="4" t="s">
        <v>105</v>
      </c>
      <c r="B5" s="5" t="n">
        <v>800</v>
      </c>
      <c r="C5" s="6" t="n">
        <v>-12</v>
      </c>
      <c r="D5" s="6" t="n">
        <v>-1108</v>
      </c>
    </row>
    <row r="6" spans="1:4">
      <c r="A6" s="4" t="s">
        <v>384</v>
      </c>
      <c r="B6" s="5" t="n">
        <v>-768</v>
      </c>
      <c r="C6" s="5" t="n">
        <v>-1568</v>
      </c>
    </row>
    <row r="7" spans="1:4">
      <c r="A7" s="4" t="s">
        <v>385</v>
      </c>
    </row>
    <row r="8" spans="1:4">
      <c r="A8" s="3" t="s">
        <v>382</v>
      </c>
    </row>
    <row r="9" spans="1:4">
      <c r="A9" s="4" t="s">
        <v>383</v>
      </c>
      <c r="B9" s="5" t="n">
        <v>-1574</v>
      </c>
      <c r="C9" s="5" t="n">
        <v>-1568</v>
      </c>
    </row>
    <row r="10" spans="1:4">
      <c r="A10" s="4" t="s">
        <v>105</v>
      </c>
      <c r="B10" s="5" t="n">
        <v>802</v>
      </c>
      <c r="C10" s="5" t="n">
        <v>-6</v>
      </c>
    </row>
    <row r="11" spans="1:4">
      <c r="A11" s="4" t="s">
        <v>384</v>
      </c>
      <c r="B11" s="5" t="n">
        <v>-772</v>
      </c>
      <c r="C11" s="5" t="n">
        <v>-1574</v>
      </c>
      <c r="D11" s="5" t="n">
        <v>-1568</v>
      </c>
    </row>
    <row r="12" spans="1:4">
      <c r="A12" s="4" t="s">
        <v>386</v>
      </c>
    </row>
    <row r="13" spans="1:4">
      <c r="A13" s="3" t="s">
        <v>382</v>
      </c>
    </row>
    <row r="14" spans="1:4">
      <c r="A14" s="4" t="s">
        <v>383</v>
      </c>
      <c r="B14" s="5" t="n">
        <v>6</v>
      </c>
      <c r="C14" s="5" t="n">
        <v>12</v>
      </c>
    </row>
    <row r="15" spans="1:4">
      <c r="A15" s="4" t="s">
        <v>387</v>
      </c>
      <c r="B15" s="5" t="n">
        <v>-2</v>
      </c>
      <c r="C15" s="5" t="n">
        <v>-6</v>
      </c>
    </row>
    <row r="16" spans="1:4">
      <c r="A16" s="4" t="s">
        <v>384</v>
      </c>
      <c r="B16" s="5" t="n">
        <v>4</v>
      </c>
      <c r="C16" s="5" t="n">
        <v>6</v>
      </c>
      <c r="D16" s="6" t="n">
        <v>12</v>
      </c>
    </row>
    <row r="17" spans="1:4">
      <c r="A17" s="4" t="s">
        <v>114</v>
      </c>
    </row>
    <row r="18" spans="1:4">
      <c r="A18" s="3" t="s">
        <v>382</v>
      </c>
    </row>
    <row r="19" spans="1:4">
      <c r="A19" s="4" t="s">
        <v>383</v>
      </c>
      <c r="B19" s="5" t="n">
        <v>-1568</v>
      </c>
    </row>
    <row r="20" spans="1:4">
      <c r="A20" s="4" t="s">
        <v>384</v>
      </c>
      <c r="B20" s="6" t="n">
        <v>-768</v>
      </c>
      <c r="C20" s="6" t="n">
        <v>-15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4" t="s">
        <v>389</v>
      </c>
      <c r="B3" s="6" t="n">
        <v>3610</v>
      </c>
      <c r="C3" s="6" t="n">
        <v>6219</v>
      </c>
    </row>
    <row r="4" spans="1:3">
      <c r="A4" s="4" t="s">
        <v>390</v>
      </c>
      <c r="B4" s="5" t="n">
        <v>-1939</v>
      </c>
      <c r="C4" s="5" t="n">
        <v>-4423</v>
      </c>
    </row>
    <row r="5" spans="1:3">
      <c r="A5" s="4" t="s">
        <v>391</v>
      </c>
      <c r="B5" s="5" t="n">
        <v>1671</v>
      </c>
      <c r="C5" s="5" t="n">
        <v>1796</v>
      </c>
    </row>
    <row r="6" spans="1:3">
      <c r="A6" s="4" t="s">
        <v>392</v>
      </c>
    </row>
    <row r="7" spans="1:3">
      <c r="A7" s="4" t="s">
        <v>389</v>
      </c>
      <c r="B7" s="5" t="n">
        <v>1198</v>
      </c>
      <c r="C7" s="5" t="n">
        <v>3119</v>
      </c>
    </row>
    <row r="8" spans="1:3">
      <c r="A8" s="4" t="s">
        <v>390</v>
      </c>
      <c r="B8" s="5" t="n">
        <v>-1138</v>
      </c>
      <c r="C8" s="5" t="n">
        <v>-2979</v>
      </c>
    </row>
    <row r="9" spans="1:3">
      <c r="A9" s="4" t="s">
        <v>391</v>
      </c>
      <c r="B9" s="6" t="n">
        <v>60</v>
      </c>
      <c r="C9" s="5" t="n">
        <v>140</v>
      </c>
    </row>
    <row r="10" spans="1:3">
      <c r="A10" s="4" t="s">
        <v>393</v>
      </c>
    </row>
    <row r="11" spans="1:3">
      <c r="A11" s="4" t="s">
        <v>394</v>
      </c>
      <c r="B11" s="4" t="s">
        <v>395</v>
      </c>
    </row>
    <row r="12" spans="1:3">
      <c r="A12" s="4" t="s">
        <v>396</v>
      </c>
    </row>
    <row r="13" spans="1:3">
      <c r="A13" s="4" t="s">
        <v>389</v>
      </c>
      <c r="B13" s="6" t="n">
        <v>2412</v>
      </c>
      <c r="C13" s="5" t="n">
        <v>3100</v>
      </c>
    </row>
    <row r="14" spans="1:3">
      <c r="A14" s="4" t="s">
        <v>390</v>
      </c>
      <c r="B14" s="5" t="n">
        <v>-801</v>
      </c>
      <c r="C14" s="5" t="n">
        <v>-1444</v>
      </c>
    </row>
    <row r="15" spans="1:3">
      <c r="A15" s="4" t="s">
        <v>391</v>
      </c>
      <c r="B15" s="6" t="n">
        <v>1611</v>
      </c>
      <c r="C15" s="6" t="n">
        <v>1656</v>
      </c>
    </row>
    <row r="16" spans="1:3">
      <c r="A16" s="4" t="s">
        <v>397</v>
      </c>
    </row>
    <row r="17" spans="1:3">
      <c r="A17" s="4" t="s">
        <v>394</v>
      </c>
      <c r="B17" s="4" t="s">
        <v>398</v>
      </c>
    </row>
    <row r="18" spans="1:3">
      <c r="A18" s="4" t="s">
        <v>399</v>
      </c>
    </row>
    <row r="19" spans="1:3">
      <c r="A19" s="4" t="s">
        <v>394</v>
      </c>
      <c r="B19" s="4" t="s">
        <v>352</v>
      </c>
    </row>
    <row r="20" spans="1:3">
      <c r="A20" s="4" t="s">
        <v>400</v>
      </c>
    </row>
    <row r="21" spans="1:3">
      <c r="A21" s="4" t="s">
        <v>394</v>
      </c>
      <c r="B21" s="4" t="s">
        <v>401</v>
      </c>
    </row>
    <row r="22" spans="1:3">
      <c r="A22" s="4" t="s">
        <v>402</v>
      </c>
    </row>
    <row r="23" spans="1:3">
      <c r="A23" s="4" t="s">
        <v>394</v>
      </c>
      <c r="B23" s="4" t="s">
        <v>403</v>
      </c>
    </row>
    <row r="24" spans="1:3">
      <c r="A24" s="4" t="s">
        <v>404</v>
      </c>
    </row>
    <row r="25" spans="1:3">
      <c r="A25" s="4" t="s">
        <v>394</v>
      </c>
      <c r="B25" s="4" t="s">
        <v>405</v>
      </c>
    </row>
    <row r="26" spans="1:3">
      <c r="A26" s="4" t="s">
        <v>406</v>
      </c>
    </row>
    <row r="27" spans="1:3">
      <c r="A27" s="4" t="s">
        <v>394</v>
      </c>
      <c r="B27"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169</v>
      </c>
    </row>
    <row r="3" spans="1:3">
      <c r="A3" s="5" t="n">
        <v>2018</v>
      </c>
      <c r="B3" s="6" t="n">
        <v>198</v>
      </c>
    </row>
    <row r="4" spans="1:3">
      <c r="A4" s="5" t="n">
        <v>2019</v>
      </c>
      <c r="B4" s="5" t="n">
        <v>138</v>
      </c>
    </row>
    <row r="5" spans="1:3">
      <c r="A5" s="5" t="n">
        <v>2020</v>
      </c>
      <c r="B5" s="5" t="n">
        <v>138</v>
      </c>
    </row>
    <row r="6" spans="1:3">
      <c r="A6" s="5" t="n">
        <v>2021</v>
      </c>
      <c r="B6" s="5" t="n">
        <v>138</v>
      </c>
    </row>
    <row r="7" spans="1:3">
      <c r="A7" s="5" t="n">
        <v>2022</v>
      </c>
      <c r="B7" s="5" t="n">
        <v>138</v>
      </c>
    </row>
    <row r="8" spans="1:3">
      <c r="A8" s="4" t="s">
        <v>408</v>
      </c>
      <c r="B8" s="5" t="n">
        <v>921</v>
      </c>
    </row>
    <row r="9" spans="1:3">
      <c r="A9" s="4" t="s">
        <v>391</v>
      </c>
      <c r="B9" s="6" t="n">
        <v>1671</v>
      </c>
      <c r="C9" s="6" t="n">
        <v>1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45166</v>
      </c>
      <c r="C4" s="6" t="n">
        <v>55161</v>
      </c>
      <c r="D4" s="6" t="n">
        <v>73664</v>
      </c>
    </row>
    <row r="5" spans="1:4">
      <c r="A5" s="3" t="s">
        <v>77</v>
      </c>
    </row>
    <row r="6" spans="1:4">
      <c r="A6" s="4" t="s">
        <v>78</v>
      </c>
      <c r="B6" s="5" t="n">
        <v>27144</v>
      </c>
      <c r="C6" s="5" t="n">
        <v>36367</v>
      </c>
      <c r="D6" s="5" t="n">
        <v>45107</v>
      </c>
    </row>
    <row r="7" spans="1:4">
      <c r="A7" s="4" t="s">
        <v>79</v>
      </c>
      <c r="B7" s="5" t="n">
        <v>20933</v>
      </c>
      <c r="C7" s="5" t="n">
        <v>25564</v>
      </c>
      <c r="D7" s="5" t="n">
        <v>30897</v>
      </c>
    </row>
    <row r="8" spans="1:4">
      <c r="A8" s="4" t="s">
        <v>80</v>
      </c>
      <c r="B8" s="5" t="n">
        <v>119</v>
      </c>
      <c r="C8" s="5" t="n">
        <v>1428</v>
      </c>
      <c r="D8" s="5" t="n">
        <v>219</v>
      </c>
    </row>
    <row r="9" spans="1:4">
      <c r="A9" s="4" t="s">
        <v>81</v>
      </c>
      <c r="B9" s="5" t="n">
        <v>1070</v>
      </c>
      <c r="C9" s="5" t="n">
        <v>1752</v>
      </c>
      <c r="D9" s="5" t="n">
        <v>1447</v>
      </c>
    </row>
    <row r="10" spans="1:4">
      <c r="A10" s="4" t="s">
        <v>82</v>
      </c>
      <c r="B10" s="5" t="n">
        <v>2965</v>
      </c>
      <c r="C10" s="5" t="n">
        <v>2074</v>
      </c>
      <c r="D10" s="5" t="n">
        <v>1425</v>
      </c>
    </row>
    <row r="11" spans="1:4">
      <c r="A11" s="4" t="s">
        <v>83</v>
      </c>
      <c r="B11" s="5" t="n">
        <v>52231</v>
      </c>
      <c r="C11" s="5" t="n">
        <v>67185</v>
      </c>
      <c r="D11" s="5" t="n">
        <v>79095</v>
      </c>
    </row>
    <row r="12" spans="1:4">
      <c r="A12" s="4" t="s">
        <v>84</v>
      </c>
      <c r="B12" s="5" t="n">
        <v>-7065</v>
      </c>
      <c r="C12" s="5" t="n">
        <v>-12024</v>
      </c>
      <c r="D12" s="5" t="n">
        <v>-5431</v>
      </c>
    </row>
    <row r="13" spans="1:4">
      <c r="A13" s="4" t="s">
        <v>85</v>
      </c>
      <c r="B13" s="5" t="n">
        <v>0</v>
      </c>
      <c r="C13" s="5" t="n">
        <v>0</v>
      </c>
      <c r="D13" s="5" t="n">
        <v>-27</v>
      </c>
    </row>
    <row r="14" spans="1:4">
      <c r="A14" s="4" t="s">
        <v>86</v>
      </c>
      <c r="B14" s="5" t="n">
        <v>10</v>
      </c>
      <c r="C14" s="5" t="n">
        <v>25</v>
      </c>
      <c r="D14" s="5" t="n">
        <v>21</v>
      </c>
    </row>
    <row r="15" spans="1:4">
      <c r="A15" s="4" t="s">
        <v>87</v>
      </c>
      <c r="B15" s="5" t="n">
        <v>-60</v>
      </c>
      <c r="C15" s="5" t="n">
        <v>-925</v>
      </c>
      <c r="D15" s="5" t="n">
        <v>-360</v>
      </c>
    </row>
    <row r="16" spans="1:4">
      <c r="A16" s="4" t="s">
        <v>88</v>
      </c>
      <c r="B16" s="5" t="n">
        <v>-7115</v>
      </c>
      <c r="C16" s="5" t="n">
        <v>-12924</v>
      </c>
      <c r="D16" s="5" t="n">
        <v>-5797</v>
      </c>
    </row>
    <row r="17" spans="1:4">
      <c r="A17" s="4" t="s">
        <v>89</v>
      </c>
      <c r="B17" s="5" t="n">
        <v>46</v>
      </c>
      <c r="C17" s="5" t="n">
        <v>-1664</v>
      </c>
      <c r="D17" s="5" t="n">
        <v>-3757</v>
      </c>
    </row>
    <row r="18" spans="1:4">
      <c r="A18" s="4" t="s">
        <v>90</v>
      </c>
      <c r="B18" s="5" t="n">
        <v>-7069</v>
      </c>
      <c r="C18" s="5" t="n">
        <v>-14588</v>
      </c>
      <c r="D18" s="5" t="n">
        <v>-9554</v>
      </c>
    </row>
    <row r="19" spans="1:4">
      <c r="A19" s="4" t="s">
        <v>91</v>
      </c>
      <c r="B19" s="5" t="n">
        <v>-3914</v>
      </c>
      <c r="C19" s="5" t="n">
        <v>-2800</v>
      </c>
      <c r="D19" s="5" t="n">
        <v>-2826</v>
      </c>
    </row>
    <row r="20" spans="1:4">
      <c r="A20" s="4" t="s">
        <v>90</v>
      </c>
      <c r="B20" s="6" t="n">
        <v>-10983</v>
      </c>
      <c r="C20" s="6" t="n">
        <v>-17388</v>
      </c>
      <c r="D20" s="6" t="n">
        <v>-12380</v>
      </c>
    </row>
    <row r="21" spans="1:4">
      <c r="A21" s="3" t="s">
        <v>92</v>
      </c>
    </row>
    <row r="22" spans="1:4">
      <c r="A22" s="4" t="s">
        <v>93</v>
      </c>
      <c r="B22" s="7" t="n">
        <v>-0.3</v>
      </c>
      <c r="C22" s="7" t="n">
        <v>-0.62</v>
      </c>
      <c r="D22" s="7" t="n">
        <v>-0.42</v>
      </c>
    </row>
    <row r="23" spans="1:4">
      <c r="A23" s="4" t="s">
        <v>94</v>
      </c>
      <c r="B23" s="8" t="n">
        <v>-0.16</v>
      </c>
      <c r="C23" s="8" t="n">
        <v>-0.12</v>
      </c>
      <c r="D23" s="8" t="n">
        <v>-0.12</v>
      </c>
    </row>
    <row r="24" spans="1:4">
      <c r="A24" s="4" t="s">
        <v>95</v>
      </c>
      <c r="B24" s="8" t="n">
        <v>-0.46</v>
      </c>
      <c r="C24" s="8" t="n">
        <v>-0.74</v>
      </c>
      <c r="D24" s="8" t="n">
        <v>-0.54</v>
      </c>
    </row>
    <row r="25" spans="1:4">
      <c r="A25" s="3" t="s">
        <v>96</v>
      </c>
    </row>
    <row r="26" spans="1:4">
      <c r="A26" s="4" t="s">
        <v>93</v>
      </c>
      <c r="B26" s="8" t="n">
        <v>-0.3</v>
      </c>
      <c r="C26" s="8" t="n">
        <v>-0.62</v>
      </c>
      <c r="D26" s="8" t="n">
        <v>-0.42</v>
      </c>
    </row>
    <row r="27" spans="1:4">
      <c r="A27" s="4" t="s">
        <v>94</v>
      </c>
      <c r="B27" s="8" t="n">
        <v>-0.16</v>
      </c>
      <c r="C27" s="8" t="n">
        <v>-0.12</v>
      </c>
      <c r="D27" s="8" t="n">
        <v>-0.12</v>
      </c>
    </row>
    <row r="28" spans="1:4">
      <c r="A28" s="4" t="s">
        <v>97</v>
      </c>
      <c r="B28" s="7" t="n">
        <v>-0.46</v>
      </c>
      <c r="C28" s="7" t="n">
        <v>-0.74</v>
      </c>
      <c r="D28" s="7" t="n">
        <v>-0.54</v>
      </c>
    </row>
    <row r="29" spans="1:4">
      <c r="A29" s="3" t="s">
        <v>98</v>
      </c>
    </row>
    <row r="30" spans="1:4">
      <c r="A30" s="4" t="s">
        <v>99</v>
      </c>
      <c r="B30" s="5" t="n">
        <v>23872</v>
      </c>
      <c r="C30" s="5" t="n">
        <v>23365</v>
      </c>
      <c r="D30" s="5" t="n">
        <v>23101</v>
      </c>
    </row>
    <row r="31" spans="1:4">
      <c r="A31" s="4" t="s">
        <v>100</v>
      </c>
      <c r="B31" s="5" t="n">
        <v>23872</v>
      </c>
      <c r="C31" s="5" t="n">
        <v>23365</v>
      </c>
      <c r="D31" s="5" t="n">
        <v>23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4" t="s">
        <v>410</v>
      </c>
      <c r="B3" s="6" t="n">
        <v>32210</v>
      </c>
      <c r="C3" s="6" t="n">
        <v>35059</v>
      </c>
    </row>
    <row r="4" spans="1:3">
      <c r="A4" s="4" t="s">
        <v>411</v>
      </c>
      <c r="B4" s="5" t="n">
        <v>-25938</v>
      </c>
      <c r="C4" s="5" t="n">
        <v>-24542</v>
      </c>
    </row>
    <row r="5" spans="1:3">
      <c r="A5" s="4" t="s">
        <v>412</v>
      </c>
      <c r="B5" s="5" t="n">
        <v>6272</v>
      </c>
      <c r="C5" s="5" t="n">
        <v>10517</v>
      </c>
    </row>
    <row r="6" spans="1:3">
      <c r="A6" s="4" t="s">
        <v>413</v>
      </c>
    </row>
    <row r="7" spans="1:3">
      <c r="A7" s="4" t="s">
        <v>410</v>
      </c>
      <c r="B7" s="6" t="n">
        <v>1050</v>
      </c>
      <c r="C7" s="5" t="n">
        <v>1440</v>
      </c>
    </row>
    <row r="8" spans="1:3">
      <c r="A8" s="4" t="s">
        <v>414</v>
      </c>
    </row>
    <row r="9" spans="1:3">
      <c r="A9" s="4" t="s">
        <v>415</v>
      </c>
      <c r="B9" s="4" t="s">
        <v>416</v>
      </c>
    </row>
    <row r="10" spans="1:3">
      <c r="A10" s="4" t="s">
        <v>410</v>
      </c>
      <c r="B10" s="6" t="n">
        <v>3950</v>
      </c>
      <c r="C10" s="5" t="n">
        <v>4535</v>
      </c>
    </row>
    <row r="11" spans="1:3">
      <c r="A11" s="4" t="s">
        <v>417</v>
      </c>
    </row>
    <row r="12" spans="1:3">
      <c r="A12" s="4" t="s">
        <v>410</v>
      </c>
      <c r="B12" s="6" t="n">
        <v>3264</v>
      </c>
      <c r="C12" s="5" t="n">
        <v>5087</v>
      </c>
    </row>
    <row r="13" spans="1:3">
      <c r="A13" s="4" t="s">
        <v>418</v>
      </c>
    </row>
    <row r="14" spans="1:3">
      <c r="A14" s="4" t="s">
        <v>415</v>
      </c>
      <c r="B14" s="4" t="s">
        <v>419</v>
      </c>
    </row>
    <row r="15" spans="1:3">
      <c r="A15" s="4" t="s">
        <v>420</v>
      </c>
    </row>
    <row r="16" spans="1:3">
      <c r="A16" s="4" t="s">
        <v>415</v>
      </c>
      <c r="B16" s="4" t="s">
        <v>416</v>
      </c>
    </row>
    <row r="17" spans="1:3">
      <c r="A17" s="4" t="s">
        <v>421</v>
      </c>
    </row>
    <row r="18" spans="1:3">
      <c r="A18" s="4" t="s">
        <v>410</v>
      </c>
      <c r="B18" s="6" t="n">
        <v>19251</v>
      </c>
      <c r="C18" s="5" t="n">
        <v>19467</v>
      </c>
    </row>
    <row r="19" spans="1:3">
      <c r="A19" s="4" t="s">
        <v>422</v>
      </c>
    </row>
    <row r="20" spans="1:3">
      <c r="A20" s="4" t="s">
        <v>415</v>
      </c>
      <c r="B20" s="4" t="s">
        <v>419</v>
      </c>
    </row>
    <row r="21" spans="1:3">
      <c r="A21" s="4" t="s">
        <v>423</v>
      </c>
    </row>
    <row r="22" spans="1:3">
      <c r="A22" s="4" t="s">
        <v>415</v>
      </c>
      <c r="B22" s="4" t="s">
        <v>424</v>
      </c>
    </row>
    <row r="23" spans="1:3">
      <c r="A23" s="4" t="s">
        <v>425</v>
      </c>
    </row>
    <row r="24" spans="1:3">
      <c r="A24" s="4" t="s">
        <v>410</v>
      </c>
      <c r="B24" s="6" t="n">
        <v>3124</v>
      </c>
      <c r="C24" s="5" t="n">
        <v>2973</v>
      </c>
    </row>
    <row r="25" spans="1:3">
      <c r="A25" s="4" t="s">
        <v>426</v>
      </c>
    </row>
    <row r="26" spans="1:3">
      <c r="A26" s="4" t="s">
        <v>415</v>
      </c>
      <c r="B26" s="4" t="s">
        <v>354</v>
      </c>
    </row>
    <row r="27" spans="1:3">
      <c r="A27" s="4" t="s">
        <v>427</v>
      </c>
    </row>
    <row r="28" spans="1:3">
      <c r="A28" s="4" t="s">
        <v>415</v>
      </c>
      <c r="B28" s="4" t="s">
        <v>419</v>
      </c>
    </row>
    <row r="29" spans="1:3">
      <c r="A29" s="4" t="s">
        <v>428</v>
      </c>
    </row>
    <row r="30" spans="1:3">
      <c r="A30" s="4" t="s">
        <v>410</v>
      </c>
      <c r="B30" s="6" t="n">
        <v>1539</v>
      </c>
      <c r="C30" s="5" t="n">
        <v>1521</v>
      </c>
    </row>
    <row r="31" spans="1:3">
      <c r="A31" s="4" t="s">
        <v>429</v>
      </c>
    </row>
    <row r="32" spans="1:3">
      <c r="A32" s="4" t="s">
        <v>415</v>
      </c>
      <c r="B32" s="4" t="s">
        <v>419</v>
      </c>
    </row>
    <row r="33" spans="1:3">
      <c r="A33" s="4" t="s">
        <v>430</v>
      </c>
    </row>
    <row r="34" spans="1:3">
      <c r="A34" s="4" t="s">
        <v>415</v>
      </c>
      <c r="B34" s="4" t="s">
        <v>431</v>
      </c>
    </row>
    <row r="35" spans="1:3">
      <c r="A35" s="4" t="s">
        <v>432</v>
      </c>
    </row>
    <row r="36" spans="1:3">
      <c r="A36" s="4" t="s">
        <v>415</v>
      </c>
      <c r="B36" s="4" t="s">
        <v>401</v>
      </c>
    </row>
    <row r="37" spans="1:3">
      <c r="A37" s="4" t="s">
        <v>410</v>
      </c>
      <c r="B37" s="6" t="n">
        <v>32</v>
      </c>
      <c r="C37" s="6" t="n">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4</v>
      </c>
    </row>
    <row r="3" spans="1:4">
      <c r="A3" s="3" t="s">
        <v>169</v>
      </c>
    </row>
    <row r="4" spans="1:4">
      <c r="A4" s="4" t="s">
        <v>434</v>
      </c>
      <c r="B4" s="5" t="n">
        <v>23872</v>
      </c>
      <c r="C4" s="5" t="n">
        <v>23365</v>
      </c>
      <c r="D4" s="5" t="n">
        <v>23101</v>
      </c>
    </row>
    <row r="5" spans="1:4">
      <c r="A5" s="4" t="s">
        <v>435</v>
      </c>
      <c r="B5" s="5" t="n">
        <v>0</v>
      </c>
      <c r="C5" s="5" t="n">
        <v>0</v>
      </c>
      <c r="D5" s="5" t="n">
        <v>0</v>
      </c>
    </row>
    <row r="6" spans="1:4">
      <c r="A6" s="4" t="s">
        <v>436</v>
      </c>
      <c r="B6" s="5" t="n">
        <v>0</v>
      </c>
      <c r="C6" s="5" t="n">
        <v>0</v>
      </c>
      <c r="D6" s="5" t="n">
        <v>0</v>
      </c>
    </row>
    <row r="7" spans="1:4">
      <c r="A7" s="4" t="s">
        <v>437</v>
      </c>
      <c r="B7" s="5" t="n">
        <v>23872</v>
      </c>
      <c r="C7" s="5" t="n">
        <v>23365</v>
      </c>
      <c r="D7" s="5" t="n">
        <v>231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8</v>
      </c>
      <c r="B1" s="2" t="s">
        <v>322</v>
      </c>
      <c r="C1" s="2" t="s">
        <v>1</v>
      </c>
    </row>
    <row r="2" spans="1:5">
      <c r="B2" s="2" t="s">
        <v>2</v>
      </c>
      <c r="C2" s="2" t="s">
        <v>2</v>
      </c>
      <c r="D2" s="2" t="s">
        <v>30</v>
      </c>
      <c r="E2" s="2" t="s">
        <v>74</v>
      </c>
    </row>
    <row r="3" spans="1:5">
      <c r="A3" s="3" t="s">
        <v>439</v>
      </c>
    </row>
    <row r="4" spans="1:5">
      <c r="A4" s="4" t="s">
        <v>43</v>
      </c>
      <c r="B4" s="6" t="n">
        <v>485</v>
      </c>
      <c r="C4" s="6" t="n">
        <v>485</v>
      </c>
      <c r="D4" s="6" t="n">
        <v>2058</v>
      </c>
    </row>
    <row r="5" spans="1:5">
      <c r="A5" s="4" t="s">
        <v>440</v>
      </c>
      <c r="B5" s="5" t="n">
        <v>376</v>
      </c>
      <c r="C5" s="5" t="n">
        <v>376</v>
      </c>
    </row>
    <row r="6" spans="1:5">
      <c r="A6" s="4" t="s">
        <v>441</v>
      </c>
      <c r="C6" s="5" t="n">
        <v>2965</v>
      </c>
      <c r="D6" s="5" t="n">
        <v>2074</v>
      </c>
      <c r="E6" s="6" t="n">
        <v>1425</v>
      </c>
    </row>
    <row r="7" spans="1:5">
      <c r="A7" s="4" t="s">
        <v>136</v>
      </c>
      <c r="C7" s="5" t="n">
        <v>-3914</v>
      </c>
      <c r="D7" s="5" t="n">
        <v>-2800</v>
      </c>
      <c r="E7" s="6" t="n">
        <v>-2826</v>
      </c>
    </row>
    <row r="8" spans="1:5">
      <c r="A8" s="4" t="s">
        <v>442</v>
      </c>
    </row>
    <row r="9" spans="1:5">
      <c r="A9" s="3" t="s">
        <v>439</v>
      </c>
    </row>
    <row r="10" spans="1:5">
      <c r="A10" s="4" t="s">
        <v>441</v>
      </c>
      <c r="B10" s="6" t="n">
        <v>1</v>
      </c>
    </row>
    <row r="11" spans="1:5">
      <c r="A11" s="4" t="s">
        <v>443</v>
      </c>
    </row>
    <row r="12" spans="1:5">
      <c r="A12" s="3" t="s">
        <v>439</v>
      </c>
    </row>
    <row r="13" spans="1:5">
      <c r="A13" s="4" t="s">
        <v>444</v>
      </c>
      <c r="C13" s="6" t="n">
        <v>581</v>
      </c>
    </row>
    <row r="14" spans="1:5">
      <c r="A14" s="4" t="s">
        <v>445</v>
      </c>
    </row>
    <row r="15" spans="1:5">
      <c r="A15" s="3" t="s">
        <v>439</v>
      </c>
    </row>
    <row r="16" spans="1:5">
      <c r="A16" s="4" t="s">
        <v>43</v>
      </c>
      <c r="D16" s="5" t="n">
        <v>402</v>
      </c>
    </row>
    <row r="17" spans="1:5">
      <c r="A17" s="4" t="s">
        <v>446</v>
      </c>
    </row>
    <row r="18" spans="1:5">
      <c r="A18" s="3" t="s">
        <v>439</v>
      </c>
    </row>
    <row r="19" spans="1:5">
      <c r="A19" s="4" t="s">
        <v>43</v>
      </c>
      <c r="D19" s="6" t="n">
        <v>165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6" t="n">
        <v>101600</v>
      </c>
      <c r="C4" s="6" t="n">
        <v>111925</v>
      </c>
    </row>
    <row r="5" spans="1:3">
      <c r="A5" s="4" t="s">
        <v>450</v>
      </c>
      <c r="B5" s="5" t="n">
        <v>49561</v>
      </c>
      <c r="C5" s="5" t="n">
        <v>55527</v>
      </c>
    </row>
    <row r="6" spans="1:3">
      <c r="A6" s="4" t="s">
        <v>451</v>
      </c>
      <c r="B6" s="5" t="n">
        <v>151161</v>
      </c>
      <c r="C6" s="5" t="n">
        <v>167452</v>
      </c>
    </row>
    <row r="7" spans="1:3">
      <c r="A7" s="4" t="s">
        <v>452</v>
      </c>
      <c r="B7" s="5" t="n">
        <v>-145670</v>
      </c>
      <c r="C7" s="5" t="n">
        <v>-162427</v>
      </c>
    </row>
    <row r="8" spans="1:3">
      <c r="A8" s="4" t="s">
        <v>110</v>
      </c>
      <c r="B8" s="5" t="n">
        <v>5491</v>
      </c>
      <c r="C8" s="5" t="n">
        <v>5025</v>
      </c>
    </row>
    <row r="9" spans="1:3">
      <c r="A9" s="3" t="s">
        <v>453</v>
      </c>
    </row>
    <row r="10" spans="1:3">
      <c r="A10" s="4" t="s">
        <v>454</v>
      </c>
      <c r="B10" s="5" t="n">
        <v>7894</v>
      </c>
      <c r="C10" s="5" t="n">
        <v>6755</v>
      </c>
    </row>
    <row r="11" spans="1:3">
      <c r="A11" s="4" t="s">
        <v>455</v>
      </c>
      <c r="B11" s="6" t="n">
        <v>-2403</v>
      </c>
      <c r="C11" s="6" t="n">
        <v>-17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456</v>
      </c>
      <c r="B1" s="2" t="s">
        <v>457</v>
      </c>
      <c r="C1" s="2" t="s">
        <v>458</v>
      </c>
    </row>
    <row r="2" spans="1:3">
      <c r="A2" s="3" t="s">
        <v>177</v>
      </c>
    </row>
    <row r="3" spans="1:3">
      <c r="A3" s="4" t="s">
        <v>459</v>
      </c>
      <c r="B3" s="5" t="n">
        <v>4</v>
      </c>
      <c r="C3" s="5" t="n">
        <v>2</v>
      </c>
    </row>
    <row r="4" spans="1:3">
      <c r="A4" s="4" t="s">
        <v>460</v>
      </c>
      <c r="B4" s="6" t="n">
        <v>117</v>
      </c>
      <c r="C4" s="6" t="n">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0</v>
      </c>
      <c r="D2" s="2" t="s">
        <v>74</v>
      </c>
      <c r="E2" s="2" t="s">
        <v>462</v>
      </c>
    </row>
    <row r="3" spans="1:5">
      <c r="A3" s="4" t="s">
        <v>463</v>
      </c>
      <c r="B3" s="6" t="n">
        <v>1814</v>
      </c>
      <c r="C3" s="6" t="n">
        <v>2624</v>
      </c>
    </row>
    <row r="4" spans="1:5">
      <c r="A4" s="4" t="s">
        <v>464</v>
      </c>
      <c r="B4" s="5" t="n">
        <v>0</v>
      </c>
      <c r="C4" s="5" t="n">
        <v>0</v>
      </c>
      <c r="D4" s="6" t="n">
        <v>140</v>
      </c>
    </row>
    <row r="5" spans="1:5">
      <c r="A5" s="4" t="s">
        <v>465</v>
      </c>
      <c r="B5" s="5" t="n">
        <v>12065</v>
      </c>
      <c r="C5" s="6" t="n">
        <v>13179</v>
      </c>
      <c r="D5" s="6" t="n">
        <v>7832</v>
      </c>
      <c r="E5" s="6" t="n">
        <v>2006</v>
      </c>
    </row>
    <row r="6" spans="1:5">
      <c r="A6" s="4" t="s">
        <v>466</v>
      </c>
    </row>
    <row r="7" spans="1:5">
      <c r="A7" s="4" t="s">
        <v>467</v>
      </c>
      <c r="B7" s="5" t="n">
        <v>3613</v>
      </c>
    </row>
    <row r="8" spans="1:5">
      <c r="A8" s="4" t="s">
        <v>468</v>
      </c>
    </row>
    <row r="9" spans="1:5">
      <c r="A9" s="4" t="s">
        <v>467</v>
      </c>
      <c r="B9" s="5" t="n">
        <v>13276</v>
      </c>
    </row>
    <row r="10" spans="1:5">
      <c r="A10" s="4" t="s">
        <v>469</v>
      </c>
    </row>
    <row r="11" spans="1:5">
      <c r="A11" s="4" t="s">
        <v>465</v>
      </c>
      <c r="B11" s="5" t="n">
        <v>920</v>
      </c>
    </row>
    <row r="12" spans="1:5">
      <c r="A12" s="4" t="s">
        <v>467</v>
      </c>
      <c r="B12" s="6" t="n">
        <v>38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4</v>
      </c>
    </row>
    <row r="3" spans="1:4">
      <c r="A3" s="3" t="s">
        <v>471</v>
      </c>
    </row>
    <row r="4" spans="1:4">
      <c r="A4" s="4" t="s">
        <v>468</v>
      </c>
      <c r="B4" s="6" t="n">
        <v>-9821</v>
      </c>
      <c r="C4" s="6" t="n">
        <v>-13016</v>
      </c>
      <c r="D4" s="6" t="n">
        <v>-9763</v>
      </c>
    </row>
    <row r="5" spans="1:4">
      <c r="A5" s="4" t="s">
        <v>363</v>
      </c>
      <c r="B5" s="5" t="n">
        <v>-1208</v>
      </c>
      <c r="C5" s="5" t="n">
        <v>-2708</v>
      </c>
      <c r="D5" s="5" t="n">
        <v>1140</v>
      </c>
    </row>
    <row r="6" spans="1:4">
      <c r="A6" s="4" t="s">
        <v>472</v>
      </c>
      <c r="B6" s="6" t="n">
        <v>-11029</v>
      </c>
      <c r="C6" s="6" t="n">
        <v>-15724</v>
      </c>
      <c r="D6" s="6" t="n">
        <v>-86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4</v>
      </c>
    </row>
    <row r="3" spans="1:4">
      <c r="A3" s="3" t="s">
        <v>474</v>
      </c>
    </row>
    <row r="4" spans="1:4">
      <c r="A4" s="4" t="s">
        <v>475</v>
      </c>
      <c r="B4" s="6" t="n">
        <v>111</v>
      </c>
      <c r="C4" s="6" t="n">
        <v>-357</v>
      </c>
      <c r="D4" s="6" t="n">
        <v>1155</v>
      </c>
    </row>
    <row r="5" spans="1:4">
      <c r="A5" s="4" t="s">
        <v>476</v>
      </c>
      <c r="B5" s="5" t="n">
        <v>0</v>
      </c>
      <c r="C5" s="5" t="n">
        <v>0</v>
      </c>
      <c r="D5" s="5" t="n">
        <v>-14</v>
      </c>
    </row>
    <row r="6" spans="1:4">
      <c r="A6" s="4" t="s">
        <v>363</v>
      </c>
      <c r="B6" s="5" t="n">
        <v>-65</v>
      </c>
      <c r="C6" s="5" t="n">
        <v>-105</v>
      </c>
      <c r="D6" s="5" t="n">
        <v>-120</v>
      </c>
    </row>
    <row r="7" spans="1:4">
      <c r="A7" s="4" t="s">
        <v>477</v>
      </c>
      <c r="B7" s="5" t="n">
        <v>46</v>
      </c>
      <c r="C7" s="5" t="n">
        <v>-462</v>
      </c>
      <c r="D7" s="5" t="n">
        <v>1021</v>
      </c>
    </row>
    <row r="8" spans="1:4">
      <c r="A8" s="3" t="s">
        <v>478</v>
      </c>
    </row>
    <row r="9" spans="1:4">
      <c r="A9" s="4" t="s">
        <v>475</v>
      </c>
      <c r="B9" s="5" t="n">
        <v>0</v>
      </c>
      <c r="C9" s="5" t="n">
        <v>0</v>
      </c>
      <c r="D9" s="5" t="n">
        <v>-4143</v>
      </c>
    </row>
    <row r="10" spans="1:4">
      <c r="A10" s="4" t="s">
        <v>476</v>
      </c>
      <c r="B10" s="5" t="n">
        <v>0</v>
      </c>
      <c r="C10" s="5" t="n">
        <v>0</v>
      </c>
      <c r="D10" s="5" t="n">
        <v>-548</v>
      </c>
    </row>
    <row r="11" spans="1:4">
      <c r="A11" s="4" t="s">
        <v>363</v>
      </c>
      <c r="B11" s="5" t="n">
        <v>0</v>
      </c>
      <c r="C11" s="5" t="n">
        <v>-1202</v>
      </c>
      <c r="D11" s="5" t="n">
        <v>-87</v>
      </c>
    </row>
    <row r="12" spans="1:4">
      <c r="A12" s="4" t="s">
        <v>479</v>
      </c>
      <c r="B12" s="5" t="n">
        <v>0</v>
      </c>
      <c r="C12" s="5" t="n">
        <v>-1202</v>
      </c>
      <c r="D12" s="5" t="n">
        <v>-4778</v>
      </c>
    </row>
    <row r="13" spans="1:4">
      <c r="A13" s="4" t="s">
        <v>89</v>
      </c>
      <c r="B13" s="6" t="n">
        <v>46</v>
      </c>
      <c r="C13" s="6" t="n">
        <v>-1664</v>
      </c>
      <c r="D13" s="6" t="n">
        <v>-37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0</v>
      </c>
      <c r="B1" s="2" t="s">
        <v>1</v>
      </c>
    </row>
    <row r="2" spans="1:4">
      <c r="B2" s="2" t="s">
        <v>2</v>
      </c>
      <c r="C2" s="2" t="s">
        <v>30</v>
      </c>
      <c r="D2" s="2" t="s">
        <v>74</v>
      </c>
    </row>
    <row r="3" spans="1:4">
      <c r="A3" s="3" t="s">
        <v>481</v>
      </c>
    </row>
    <row r="4" spans="1:4">
      <c r="A4" s="4" t="s">
        <v>482</v>
      </c>
      <c r="B4" s="4" t="s">
        <v>483</v>
      </c>
      <c r="C4" s="4" t="s">
        <v>483</v>
      </c>
      <c r="D4" s="4" t="s">
        <v>483</v>
      </c>
    </row>
    <row r="5" spans="1:4">
      <c r="A5" s="4" t="s">
        <v>484</v>
      </c>
      <c r="B5" s="4" t="s">
        <v>485</v>
      </c>
      <c r="C5" s="4" t="s">
        <v>486</v>
      </c>
      <c r="D5" s="4" t="s">
        <v>487</v>
      </c>
    </row>
    <row r="6" spans="1:4">
      <c r="A6" s="4" t="s">
        <v>488</v>
      </c>
      <c r="B6" s="4" t="s">
        <v>489</v>
      </c>
      <c r="C6" s="4" t="s">
        <v>485</v>
      </c>
      <c r="D6" s="4" t="s">
        <v>490</v>
      </c>
    </row>
    <row r="7" spans="1:4">
      <c r="A7" s="4" t="s">
        <v>491</v>
      </c>
      <c r="B7" s="4" t="s">
        <v>492</v>
      </c>
      <c r="C7" s="4" t="s">
        <v>493</v>
      </c>
      <c r="D7" s="4" t="s">
        <v>494</v>
      </c>
    </row>
    <row r="8" spans="1:4">
      <c r="A8" s="4" t="s">
        <v>495</v>
      </c>
      <c r="B8" s="4" t="s">
        <v>496</v>
      </c>
      <c r="C8" s="4" t="s">
        <v>485</v>
      </c>
      <c r="D8" s="4" t="s">
        <v>485</v>
      </c>
    </row>
    <row r="9" spans="1:4">
      <c r="A9" s="4" t="s">
        <v>497</v>
      </c>
      <c r="B9" s="4" t="s">
        <v>498</v>
      </c>
      <c r="C9" s="4" t="s">
        <v>499</v>
      </c>
      <c r="D9" s="4" t="s">
        <v>500</v>
      </c>
    </row>
    <row r="10" spans="1:4">
      <c r="A10" s="4" t="s">
        <v>501</v>
      </c>
      <c r="B10" s="4" t="s">
        <v>502</v>
      </c>
      <c r="C10" s="4" t="s">
        <v>485</v>
      </c>
      <c r="D10" s="4" t="s">
        <v>503</v>
      </c>
    </row>
    <row r="11" spans="1:4">
      <c r="A11" s="4" t="s">
        <v>504</v>
      </c>
      <c r="B11" s="4" t="s">
        <v>505</v>
      </c>
      <c r="C11" s="4" t="s">
        <v>506</v>
      </c>
      <c r="D11" s="4" t="s">
        <v>507</v>
      </c>
    </row>
    <row r="12" spans="1:4">
      <c r="A12" s="4" t="s">
        <v>508</v>
      </c>
      <c r="B12" s="4" t="s">
        <v>509</v>
      </c>
      <c r="C12" s="4" t="s">
        <v>510</v>
      </c>
      <c r="D12" s="4" t="s">
        <v>5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0</v>
      </c>
      <c r="D1" s="2" t="s">
        <v>74</v>
      </c>
      <c r="E1" s="2" t="s">
        <v>462</v>
      </c>
    </row>
    <row r="2" spans="1:5">
      <c r="A2" s="3" t="s">
        <v>513</v>
      </c>
    </row>
    <row r="3" spans="1:5">
      <c r="A3" s="4" t="s">
        <v>120</v>
      </c>
      <c r="B3" s="6" t="n">
        <v>1814</v>
      </c>
      <c r="C3" s="6" t="n">
        <v>2624</v>
      </c>
    </row>
    <row r="4" spans="1:5">
      <c r="A4" s="4" t="s">
        <v>41</v>
      </c>
      <c r="B4" s="5" t="n">
        <v>2366</v>
      </c>
      <c r="C4" s="5" t="n">
        <v>2235</v>
      </c>
    </row>
    <row r="5" spans="1:5">
      <c r="A5" s="4" t="s">
        <v>514</v>
      </c>
      <c r="B5" s="5" t="n">
        <v>443</v>
      </c>
      <c r="C5" s="5" t="n">
        <v>353</v>
      </c>
    </row>
    <row r="6" spans="1:5">
      <c r="A6" s="4" t="s">
        <v>515</v>
      </c>
      <c r="B6" s="5" t="n">
        <v>0</v>
      </c>
      <c r="C6" s="5" t="n">
        <v>967</v>
      </c>
    </row>
    <row r="7" spans="1:5">
      <c r="A7" s="4" t="s">
        <v>516</v>
      </c>
      <c r="B7" s="5" t="n">
        <v>360</v>
      </c>
      <c r="C7" s="5" t="n">
        <v>389</v>
      </c>
    </row>
    <row r="8" spans="1:5">
      <c r="A8" s="4" t="s">
        <v>517</v>
      </c>
      <c r="B8" s="5" t="n">
        <v>496</v>
      </c>
      <c r="C8" s="5" t="n">
        <v>629</v>
      </c>
    </row>
    <row r="9" spans="1:5">
      <c r="A9" s="4" t="s">
        <v>518</v>
      </c>
      <c r="B9" s="5" t="n">
        <v>5253</v>
      </c>
      <c r="C9" s="5" t="n">
        <v>5485</v>
      </c>
    </row>
    <row r="10" spans="1:5">
      <c r="A10" s="4" t="s">
        <v>519</v>
      </c>
      <c r="B10" s="5" t="n">
        <v>694</v>
      </c>
      <c r="C10" s="5" t="n">
        <v>584</v>
      </c>
    </row>
    <row r="11" spans="1:5">
      <c r="A11" s="4" t="s">
        <v>520</v>
      </c>
      <c r="B11" s="5" t="n">
        <v>254</v>
      </c>
      <c r="C11" s="5" t="n">
        <v>318</v>
      </c>
    </row>
    <row r="12" spans="1:5">
      <c r="A12" s="4" t="s">
        <v>138</v>
      </c>
      <c r="B12" s="5" t="n">
        <v>555</v>
      </c>
    </row>
    <row r="13" spans="1:5">
      <c r="A13" s="4" t="s">
        <v>504</v>
      </c>
      <c r="B13" s="5" t="n">
        <v>362</v>
      </c>
      <c r="C13" s="5" t="n">
        <v>399</v>
      </c>
    </row>
    <row r="14" spans="1:5">
      <c r="A14" s="4" t="s">
        <v>521</v>
      </c>
      <c r="B14" s="5" t="n">
        <v>12597</v>
      </c>
      <c r="C14" s="5" t="n">
        <v>13983</v>
      </c>
    </row>
    <row r="15" spans="1:5">
      <c r="A15" s="3" t="s">
        <v>522</v>
      </c>
    </row>
    <row r="16" spans="1:5">
      <c r="A16" s="4" t="s">
        <v>138</v>
      </c>
      <c r="B16" s="5" t="n">
        <v>0</v>
      </c>
      <c r="C16" s="5" t="n">
        <v>-460</v>
      </c>
    </row>
    <row r="17" spans="1:5">
      <c r="A17" s="4" t="s">
        <v>515</v>
      </c>
      <c r="B17" s="5" t="n">
        <v>-386</v>
      </c>
      <c r="C17" s="5" t="n">
        <v>0</v>
      </c>
    </row>
    <row r="18" spans="1:5">
      <c r="A18" s="4" t="s">
        <v>504</v>
      </c>
      <c r="B18" s="5" t="n">
        <v>-146</v>
      </c>
      <c r="C18" s="5" t="n">
        <v>-344</v>
      </c>
    </row>
    <row r="19" spans="1:5">
      <c r="A19" s="4" t="s">
        <v>523</v>
      </c>
      <c r="B19" s="5" t="n">
        <v>-532</v>
      </c>
      <c r="C19" s="5" t="n">
        <v>-804</v>
      </c>
    </row>
    <row r="20" spans="1:5">
      <c r="A20" s="4" t="s">
        <v>524</v>
      </c>
      <c r="B20" s="5" t="n">
        <v>12065</v>
      </c>
      <c r="C20" s="5" t="n">
        <v>13179</v>
      </c>
    </row>
    <row r="21" spans="1:5">
      <c r="A21" s="4" t="s">
        <v>525</v>
      </c>
      <c r="B21" s="5" t="n">
        <v>-12065</v>
      </c>
      <c r="C21" s="5" t="n">
        <v>-13179</v>
      </c>
      <c r="D21" s="6" t="n">
        <v>-7832</v>
      </c>
      <c r="E21" s="6" t="n">
        <v>-2006</v>
      </c>
    </row>
    <row r="22" spans="1:5">
      <c r="A22" s="4" t="s">
        <v>526</v>
      </c>
      <c r="B22" s="6" t="n">
        <v>0</v>
      </c>
      <c r="C2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0</v>
      </c>
      <c r="D2" s="2" t="s">
        <v>74</v>
      </c>
    </row>
    <row r="3" spans="1:4">
      <c r="A3" s="3" t="s">
        <v>102</v>
      </c>
    </row>
    <row r="4" spans="1:4">
      <c r="A4" s="4" t="s">
        <v>103</v>
      </c>
      <c r="B4" s="6" t="n">
        <v>-10983</v>
      </c>
      <c r="C4" s="6" t="n">
        <v>-17388</v>
      </c>
      <c r="D4" s="6" t="n">
        <v>-12380</v>
      </c>
    </row>
    <row r="5" spans="1:4">
      <c r="A5" s="3" t="s">
        <v>104</v>
      </c>
    </row>
    <row r="6" spans="1:4">
      <c r="A6" s="4" t="s">
        <v>105</v>
      </c>
      <c r="B6" s="5" t="n">
        <v>802</v>
      </c>
      <c r="C6" s="5" t="n">
        <v>-6</v>
      </c>
      <c r="D6" s="5" t="n">
        <v>-1097</v>
      </c>
    </row>
    <row r="7" spans="1:4">
      <c r="A7" s="4" t="s">
        <v>106</v>
      </c>
      <c r="B7" s="5" t="n">
        <v>-2</v>
      </c>
      <c r="C7" s="5" t="n">
        <v>-6</v>
      </c>
      <c r="D7" s="5" t="n">
        <v>-11</v>
      </c>
    </row>
    <row r="8" spans="1:4">
      <c r="A8" s="4" t="s">
        <v>107</v>
      </c>
      <c r="B8" s="5" t="n">
        <v>800</v>
      </c>
      <c r="C8" s="5" t="n">
        <v>-12</v>
      </c>
      <c r="D8" s="5" t="n">
        <v>-1108</v>
      </c>
    </row>
    <row r="9" spans="1:4">
      <c r="A9" s="4" t="s">
        <v>108</v>
      </c>
      <c r="B9" s="6" t="n">
        <v>-10183</v>
      </c>
      <c r="C9" s="6" t="n">
        <v>-17400</v>
      </c>
      <c r="D9" s="6" t="n">
        <v>-134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7</v>
      </c>
      <c r="B1" s="2" t="s">
        <v>1</v>
      </c>
    </row>
    <row r="2" spans="1:4">
      <c r="B2" s="2" t="s">
        <v>2</v>
      </c>
      <c r="C2" s="2" t="s">
        <v>30</v>
      </c>
      <c r="D2" s="2" t="s">
        <v>74</v>
      </c>
    </row>
    <row r="3" spans="1:4">
      <c r="A3" s="3" t="s">
        <v>528</v>
      </c>
    </row>
    <row r="4" spans="1:4">
      <c r="A4" s="4" t="s">
        <v>373</v>
      </c>
      <c r="B4" s="6" t="n">
        <v>13179</v>
      </c>
      <c r="C4" s="6" t="n">
        <v>7832</v>
      </c>
      <c r="D4" s="6" t="n">
        <v>2006</v>
      </c>
    </row>
    <row r="5" spans="1:4">
      <c r="A5" s="4" t="s">
        <v>529</v>
      </c>
      <c r="B5" s="5" t="n">
        <v>-1114</v>
      </c>
      <c r="C5" s="5" t="n">
        <v>5347</v>
      </c>
      <c r="D5" s="5" t="n">
        <v>6625</v>
      </c>
    </row>
    <row r="6" spans="1:4">
      <c r="A6" s="4" t="s">
        <v>530</v>
      </c>
      <c r="B6" s="5" t="n">
        <v>0</v>
      </c>
      <c r="C6" s="5" t="n">
        <v>0</v>
      </c>
      <c r="D6" s="5" t="n">
        <v>-799</v>
      </c>
    </row>
    <row r="7" spans="1:4">
      <c r="A7" s="4" t="s">
        <v>376</v>
      </c>
      <c r="B7" s="6" t="n">
        <v>12065</v>
      </c>
      <c r="C7" s="6" t="n">
        <v>13179</v>
      </c>
      <c r="D7" s="6" t="n">
        <v>78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4</v>
      </c>
    </row>
    <row r="3" spans="1:4">
      <c r="A3" s="3" t="s">
        <v>532</v>
      </c>
    </row>
    <row r="4" spans="1:4">
      <c r="A4" s="4" t="s">
        <v>533</v>
      </c>
      <c r="B4" s="6" t="n">
        <v>0</v>
      </c>
      <c r="C4" s="6" t="n">
        <v>140</v>
      </c>
      <c r="D4" s="6" t="n">
        <v>117</v>
      </c>
    </row>
    <row r="5" spans="1:4">
      <c r="A5" s="4" t="s">
        <v>534</v>
      </c>
      <c r="B5" s="5" t="n">
        <v>0</v>
      </c>
      <c r="C5" s="5" t="n">
        <v>0</v>
      </c>
      <c r="D5" s="5" t="n">
        <v>38</v>
      </c>
    </row>
    <row r="6" spans="1:4">
      <c r="A6" s="4" t="s">
        <v>535</v>
      </c>
      <c r="B6" s="5" t="n">
        <v>0</v>
      </c>
      <c r="C6" s="5" t="n">
        <v>-140</v>
      </c>
      <c r="D6" s="5" t="n">
        <v>-15</v>
      </c>
    </row>
    <row r="7" spans="1:4">
      <c r="A7" s="4" t="s">
        <v>536</v>
      </c>
      <c r="B7" s="6" t="n">
        <v>0</v>
      </c>
      <c r="C7" s="6" t="n">
        <v>0</v>
      </c>
      <c r="D7" s="6" t="n">
        <v>1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4" t="s">
        <v>538</v>
      </c>
      <c r="B2" s="5" t="n">
        <v>24777001</v>
      </c>
      <c r="C2" s="5" t="n">
        <v>23800924</v>
      </c>
    </row>
    <row r="3" spans="1:3">
      <c r="A3" s="4" t="s">
        <v>539</v>
      </c>
      <c r="B3" s="5" t="n">
        <v>24132910</v>
      </c>
      <c r="C3" s="5" t="n">
        <v>23446035</v>
      </c>
    </row>
    <row r="4" spans="1:3">
      <c r="A4" s="4" t="s">
        <v>364</v>
      </c>
    </row>
    <row r="5" spans="1:3">
      <c r="A5" s="4" t="s">
        <v>540</v>
      </c>
      <c r="B5" s="5" t="n">
        <v>4400676</v>
      </c>
    </row>
    <row r="6" spans="1:3">
      <c r="A6" s="4" t="s">
        <v>541</v>
      </c>
    </row>
    <row r="7" spans="1:3">
      <c r="A7" s="4" t="s">
        <v>540</v>
      </c>
      <c r="B7" s="5" t="n">
        <v>1116750</v>
      </c>
    </row>
    <row r="8" spans="1:3">
      <c r="A8" s="4" t="s">
        <v>115</v>
      </c>
    </row>
    <row r="9" spans="1:3">
      <c r="A9" s="4" t="s">
        <v>540</v>
      </c>
      <c r="B9" s="5" t="n">
        <v>67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2</v>
      </c>
      <c r="B1" s="2" t="s">
        <v>2</v>
      </c>
      <c r="C1" s="2" t="s">
        <v>30</v>
      </c>
    </row>
    <row r="2" spans="1:3">
      <c r="A2" s="3" t="s">
        <v>185</v>
      </c>
    </row>
    <row r="3" spans="1:3">
      <c r="A3" s="4" t="s">
        <v>72</v>
      </c>
      <c r="B3" s="5" t="n">
        <v>644091</v>
      </c>
      <c r="C3" s="5" t="n">
        <v>354889</v>
      </c>
    </row>
    <row r="4" spans="1:3">
      <c r="A4" s="4" t="s">
        <v>543</v>
      </c>
      <c r="B4" s="6" t="n">
        <v>1472</v>
      </c>
      <c r="C4" s="6" t="n">
        <v>1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44</v>
      </c>
      <c r="B1" s="2" t="s">
        <v>1</v>
      </c>
    </row>
    <row r="2" spans="1:3">
      <c r="B2" s="2" t="s">
        <v>545</v>
      </c>
      <c r="C2" s="2" t="s">
        <v>546</v>
      </c>
    </row>
    <row r="3" spans="1:3">
      <c r="A3" s="3" t="s">
        <v>547</v>
      </c>
    </row>
    <row r="4" spans="1:3">
      <c r="A4" s="4" t="s">
        <v>548</v>
      </c>
      <c r="B4" s="6" t="n">
        <v>76</v>
      </c>
      <c r="C4" s="6" t="n">
        <v>76</v>
      </c>
    </row>
    <row r="5" spans="1:3">
      <c r="A5" s="4" t="s">
        <v>549</v>
      </c>
      <c r="B5" s="5" t="n">
        <v>6715</v>
      </c>
    </row>
    <row r="6" spans="1:3">
      <c r="A6" s="4" t="s">
        <v>550</v>
      </c>
      <c r="B6" s="7" t="n">
        <v>1.12</v>
      </c>
    </row>
    <row r="7" spans="1:3">
      <c r="A7" s="4" t="s">
        <v>551</v>
      </c>
      <c r="B7" s="6" t="n">
        <v>8</v>
      </c>
    </row>
    <row r="8" spans="1:3">
      <c r="A8" s="4" t="s">
        <v>350</v>
      </c>
    </row>
    <row r="9" spans="1:3">
      <c r="A9" s="3" t="s">
        <v>547</v>
      </c>
    </row>
    <row r="10" spans="1:3">
      <c r="A10" s="4" t="s">
        <v>552</v>
      </c>
      <c r="B10" s="7" t="n">
        <v>6.5</v>
      </c>
    </row>
    <row r="11" spans="1:3">
      <c r="A11" s="4" t="s">
        <v>353</v>
      </c>
    </row>
    <row r="12" spans="1:3">
      <c r="A12" s="3" t="s">
        <v>547</v>
      </c>
    </row>
    <row r="13" spans="1:3">
      <c r="A13" s="4" t="s">
        <v>552</v>
      </c>
      <c r="B13" s="7" t="n">
        <v>11.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3</v>
      </c>
      <c r="B1" s="2" t="s">
        <v>1</v>
      </c>
    </row>
    <row r="2" spans="1:4">
      <c r="B2" s="2" t="s">
        <v>2</v>
      </c>
      <c r="C2" s="2" t="s">
        <v>30</v>
      </c>
      <c r="D2" s="2" t="s">
        <v>74</v>
      </c>
    </row>
    <row r="3" spans="1:4">
      <c r="A3" s="4" t="s">
        <v>554</v>
      </c>
      <c r="B3" s="5" t="n">
        <v>404941</v>
      </c>
    </row>
    <row r="4" spans="1:4">
      <c r="A4" s="4" t="s">
        <v>555</v>
      </c>
      <c r="B4" s="6" t="n">
        <v>893</v>
      </c>
    </row>
    <row r="5" spans="1:4">
      <c r="A5" s="4" t="s">
        <v>556</v>
      </c>
      <c r="B5" s="4" t="s">
        <v>557</v>
      </c>
    </row>
    <row r="6" spans="1:4">
      <c r="A6" s="4" t="s">
        <v>558</v>
      </c>
      <c r="B6" s="4" t="s">
        <v>431</v>
      </c>
    </row>
    <row r="7" spans="1:4">
      <c r="A7" s="4" t="s">
        <v>559</v>
      </c>
      <c r="B7" s="4" t="s">
        <v>424</v>
      </c>
    </row>
    <row r="8" spans="1:4">
      <c r="A8" s="4" t="s">
        <v>560</v>
      </c>
      <c r="B8" s="7" t="n">
        <v>0.68</v>
      </c>
      <c r="C8" s="7" t="n">
        <v>1.11</v>
      </c>
      <c r="D8" s="7" t="n">
        <v>1.54</v>
      </c>
    </row>
    <row r="9" spans="1:4">
      <c r="A9" s="4" t="s">
        <v>561</v>
      </c>
      <c r="B9" s="5" t="n">
        <v>981633</v>
      </c>
      <c r="C9" s="5" t="n">
        <v>381916</v>
      </c>
    </row>
    <row r="10" spans="1:4">
      <c r="A10" s="4" t="s">
        <v>562</v>
      </c>
      <c r="B10" s="6" t="n">
        <v>2794</v>
      </c>
      <c r="C10" s="6" t="n">
        <v>1667</v>
      </c>
    </row>
    <row r="11" spans="1:4">
      <c r="A11" s="4" t="s">
        <v>563</v>
      </c>
      <c r="B11" s="6" t="n">
        <v>1389</v>
      </c>
      <c r="C11" s="5" t="n">
        <v>1991</v>
      </c>
      <c r="D11" s="6" t="n">
        <v>1809</v>
      </c>
    </row>
    <row r="12" spans="1:4">
      <c r="A12" s="4" t="s">
        <v>550</v>
      </c>
      <c r="B12" s="7" t="n">
        <v>1.12</v>
      </c>
    </row>
    <row r="13" spans="1:4">
      <c r="A13" s="4" t="s">
        <v>564</v>
      </c>
    </row>
    <row r="14" spans="1:4">
      <c r="A14" s="4" t="s">
        <v>565</v>
      </c>
      <c r="B14" s="4" t="s">
        <v>566</v>
      </c>
    </row>
    <row r="15" spans="1:4">
      <c r="A15" s="4" t="s">
        <v>567</v>
      </c>
    </row>
    <row r="16" spans="1:4">
      <c r="A16" s="4" t="s">
        <v>565</v>
      </c>
      <c r="B16" s="4" t="s">
        <v>568</v>
      </c>
    </row>
    <row r="17" spans="1:4">
      <c r="A17" s="4" t="s">
        <v>569</v>
      </c>
    </row>
    <row r="18" spans="1:4">
      <c r="A18" s="4" t="s">
        <v>565</v>
      </c>
      <c r="B18" s="4" t="s">
        <v>568</v>
      </c>
    </row>
    <row r="19" spans="1:4">
      <c r="A19" s="4" t="s">
        <v>350</v>
      </c>
    </row>
    <row r="20" spans="1:4">
      <c r="A20" s="4" t="s">
        <v>558</v>
      </c>
      <c r="B20" s="4" t="s">
        <v>354</v>
      </c>
    </row>
    <row r="21" spans="1:4">
      <c r="A21" s="4" t="s">
        <v>353</v>
      </c>
    </row>
    <row r="22" spans="1:4">
      <c r="A22" s="4" t="s">
        <v>558</v>
      </c>
      <c r="B22" s="4" t="s">
        <v>424</v>
      </c>
    </row>
    <row r="23" spans="1:4">
      <c r="A23" s="4" t="s">
        <v>570</v>
      </c>
    </row>
    <row r="24" spans="1:4">
      <c r="A24" s="4" t="s">
        <v>555</v>
      </c>
      <c r="B24" s="6" t="n">
        <v>0</v>
      </c>
    </row>
    <row r="25" spans="1:4">
      <c r="A25" s="4" t="s">
        <v>560</v>
      </c>
      <c r="B25" s="7" t="n">
        <v>0.68</v>
      </c>
    </row>
    <row r="26" spans="1:4">
      <c r="A26" s="4" t="s">
        <v>571</v>
      </c>
    </row>
    <row r="27" spans="1:4">
      <c r="A27" s="4" t="s">
        <v>558</v>
      </c>
      <c r="B27" s="4" t="s">
        <v>419</v>
      </c>
    </row>
    <row r="28" spans="1:4">
      <c r="A28" s="4" t="s">
        <v>572</v>
      </c>
    </row>
    <row r="29" spans="1:4">
      <c r="A29" s="4" t="s">
        <v>558</v>
      </c>
      <c r="B29" s="4" t="s">
        <v>354</v>
      </c>
    </row>
    <row r="30" spans="1:4">
      <c r="A30" s="4" t="s">
        <v>573</v>
      </c>
    </row>
    <row r="31" spans="1:4">
      <c r="A31" s="4" t="s">
        <v>565</v>
      </c>
      <c r="B31" s="4" t="s">
        <v>574</v>
      </c>
    </row>
    <row r="32" spans="1:4">
      <c r="A32" s="4" t="s">
        <v>575</v>
      </c>
    </row>
    <row r="33" spans="1:4">
      <c r="A33" s="4" t="s">
        <v>565</v>
      </c>
      <c r="B33" s="4" t="s">
        <v>576</v>
      </c>
    </row>
    <row r="34" spans="1:4">
      <c r="A34" s="4" t="s">
        <v>577</v>
      </c>
    </row>
    <row r="35" spans="1:4">
      <c r="A35" s="4" t="s">
        <v>558</v>
      </c>
      <c r="B35" s="4" t="s">
        <v>354</v>
      </c>
    </row>
    <row r="36" spans="1:4">
      <c r="A36" s="4" t="s">
        <v>578</v>
      </c>
    </row>
    <row r="37" spans="1:4">
      <c r="A37" s="4" t="s">
        <v>565</v>
      </c>
      <c r="B37" s="4" t="s">
        <v>574</v>
      </c>
    </row>
    <row r="38" spans="1:4">
      <c r="A38" s="4" t="s">
        <v>579</v>
      </c>
    </row>
    <row r="39" spans="1:4">
      <c r="A39" s="4" t="s">
        <v>565</v>
      </c>
      <c r="B39" s="4" t="s">
        <v>576</v>
      </c>
    </row>
    <row r="40" spans="1:4">
      <c r="A40" s="4" t="s">
        <v>580</v>
      </c>
    </row>
    <row r="41" spans="1:4">
      <c r="A41" s="4" t="s">
        <v>563</v>
      </c>
      <c r="B41" s="6" t="n">
        <v>1269</v>
      </c>
      <c r="C41" s="6" t="n">
        <v>1901</v>
      </c>
      <c r="D41" s="6" t="n">
        <v>1615</v>
      </c>
    </row>
    <row r="42" spans="1:4">
      <c r="A42" s="4" t="s">
        <v>364</v>
      </c>
    </row>
    <row r="43" spans="1:4">
      <c r="A43" s="4" t="s">
        <v>540</v>
      </c>
      <c r="B43" s="5" t="n">
        <v>44006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4</v>
      </c>
    </row>
    <row r="3" spans="1:4">
      <c r="A3" s="4" t="s">
        <v>563</v>
      </c>
      <c r="B3" s="6" t="n">
        <v>1389</v>
      </c>
      <c r="C3" s="6" t="n">
        <v>1991</v>
      </c>
      <c r="D3" s="6" t="n">
        <v>1809</v>
      </c>
    </row>
    <row r="4" spans="1:4">
      <c r="A4" s="4" t="s">
        <v>582</v>
      </c>
      <c r="B4" s="5" t="n">
        <v>0</v>
      </c>
      <c r="C4" s="5" t="n">
        <v>0</v>
      </c>
      <c r="D4" s="5" t="n">
        <v>-696</v>
      </c>
    </row>
    <row r="5" spans="1:4">
      <c r="A5" s="4" t="s">
        <v>583</v>
      </c>
      <c r="B5" s="5" t="n">
        <v>1389</v>
      </c>
      <c r="C5" s="5" t="n">
        <v>1991</v>
      </c>
      <c r="D5" s="5" t="n">
        <v>1113</v>
      </c>
    </row>
    <row r="6" spans="1:4">
      <c r="A6" s="4" t="s">
        <v>584</v>
      </c>
    </row>
    <row r="7" spans="1:4">
      <c r="A7" s="4" t="s">
        <v>563</v>
      </c>
      <c r="B7" s="5" t="n">
        <v>120</v>
      </c>
      <c r="C7" s="5" t="n">
        <v>90</v>
      </c>
      <c r="D7" s="5" t="n">
        <v>194</v>
      </c>
    </row>
    <row r="8" spans="1:4">
      <c r="A8" s="4" t="s">
        <v>585</v>
      </c>
    </row>
    <row r="9" spans="1:4">
      <c r="A9" s="4" t="s">
        <v>563</v>
      </c>
      <c r="B9" s="6" t="n">
        <v>1269</v>
      </c>
      <c r="C9" s="6" t="n">
        <v>1901</v>
      </c>
      <c r="D9" s="6" t="n">
        <v>16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8"/>
    <col customWidth="1" max="4" min="4" width="18"/>
  </cols>
  <sheetData>
    <row r="1" spans="1:4">
      <c r="A1" s="1" t="s">
        <v>586</v>
      </c>
      <c r="B1" s="2" t="s">
        <v>1</v>
      </c>
    </row>
    <row r="2" spans="1:4">
      <c r="B2" s="2" t="s">
        <v>2</v>
      </c>
      <c r="C2" s="2" t="s">
        <v>30</v>
      </c>
      <c r="D2" s="2" t="s">
        <v>74</v>
      </c>
    </row>
    <row r="3" spans="1:4">
      <c r="A3" s="3" t="s">
        <v>191</v>
      </c>
    </row>
    <row r="4" spans="1:4">
      <c r="A4" s="4" t="s">
        <v>587</v>
      </c>
      <c r="B4" s="4" t="s">
        <v>485</v>
      </c>
      <c r="C4" s="4" t="s">
        <v>485</v>
      </c>
      <c r="D4" s="4" t="s">
        <v>485</v>
      </c>
    </row>
    <row r="5" spans="1:4">
      <c r="A5" s="4" t="s">
        <v>588</v>
      </c>
      <c r="B5" s="4" t="s">
        <v>589</v>
      </c>
      <c r="C5" s="4" t="s">
        <v>590</v>
      </c>
      <c r="D5" s="4" t="s">
        <v>591</v>
      </c>
    </row>
    <row r="6" spans="1:4">
      <c r="A6" s="4" t="s">
        <v>592</v>
      </c>
      <c r="B6" s="4" t="s">
        <v>593</v>
      </c>
      <c r="C6" s="4" t="s">
        <v>594</v>
      </c>
      <c r="D6" s="4" t="s">
        <v>595</v>
      </c>
    </row>
    <row r="7" spans="1:4">
      <c r="A7" s="4" t="s">
        <v>596</v>
      </c>
      <c r="B7" s="4" t="s">
        <v>431</v>
      </c>
      <c r="C7" s="4" t="s">
        <v>597</v>
      </c>
      <c r="D7" s="4" t="s">
        <v>5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4</v>
      </c>
    </row>
    <row r="3" spans="1:4">
      <c r="A3" s="3" t="s">
        <v>599</v>
      </c>
    </row>
    <row r="4" spans="1:4">
      <c r="A4" s="4" t="s">
        <v>600</v>
      </c>
      <c r="B4" s="5" t="n">
        <v>1039750</v>
      </c>
      <c r="C4" s="5" t="n">
        <v>1191125</v>
      </c>
      <c r="D4" s="5" t="n">
        <v>1546500</v>
      </c>
    </row>
    <row r="5" spans="1:4">
      <c r="A5" s="4" t="s">
        <v>601</v>
      </c>
      <c r="B5" s="5" t="n">
        <v>176000</v>
      </c>
      <c r="C5" s="5" t="n">
        <v>81000</v>
      </c>
      <c r="D5" s="5" t="n">
        <v>126000</v>
      </c>
    </row>
    <row r="6" spans="1:4">
      <c r="A6" s="4" t="s">
        <v>602</v>
      </c>
      <c r="B6" s="5" t="n">
        <v>0</v>
      </c>
      <c r="C6" s="5" t="n">
        <v>0</v>
      </c>
      <c r="D6" s="5" t="n">
        <v>0</v>
      </c>
    </row>
    <row r="7" spans="1:4">
      <c r="A7" s="4" t="s">
        <v>603</v>
      </c>
      <c r="B7" s="5" t="n">
        <v>-99000</v>
      </c>
      <c r="C7" s="5" t="n">
        <v>-232375</v>
      </c>
      <c r="D7" s="5" t="n">
        <v>-481375</v>
      </c>
    </row>
    <row r="8" spans="1:4">
      <c r="A8" s="4" t="s">
        <v>604</v>
      </c>
      <c r="B8" s="5" t="n">
        <v>1116750</v>
      </c>
      <c r="C8" s="5" t="n">
        <v>1039750</v>
      </c>
      <c r="D8" s="5" t="n">
        <v>1191125</v>
      </c>
    </row>
    <row r="9" spans="1:4">
      <c r="A9" s="4" t="s">
        <v>605</v>
      </c>
      <c r="B9" s="5" t="n">
        <v>1116750</v>
      </c>
      <c r="C9" s="5" t="n">
        <v>1039750</v>
      </c>
      <c r="D9" s="5" t="n">
        <v>1191125</v>
      </c>
    </row>
    <row r="10" spans="1:4">
      <c r="A10" s="3" t="s">
        <v>606</v>
      </c>
    </row>
    <row r="11" spans="1:4">
      <c r="A11" s="4" t="s">
        <v>607</v>
      </c>
      <c r="B11" s="7" t="n">
        <v>8.390000000000001</v>
      </c>
      <c r="C11" s="7" t="n">
        <v>10.48</v>
      </c>
      <c r="D11" s="7" t="n">
        <v>11.62</v>
      </c>
    </row>
    <row r="12" spans="1:4">
      <c r="A12" s="4" t="s">
        <v>608</v>
      </c>
      <c r="B12" s="8" t="n">
        <v>0.96</v>
      </c>
      <c r="C12" s="8" t="n">
        <v>1.58</v>
      </c>
      <c r="D12" s="8" t="n">
        <v>2.44</v>
      </c>
    </row>
    <row r="13" spans="1:4">
      <c r="A13" s="4" t="s">
        <v>609</v>
      </c>
      <c r="B13" s="5" t="n">
        <v>0</v>
      </c>
      <c r="C13" s="5" t="n">
        <v>0</v>
      </c>
      <c r="D13" s="5" t="n">
        <v>0</v>
      </c>
    </row>
    <row r="14" spans="1:4">
      <c r="A14" s="4" t="s">
        <v>610</v>
      </c>
      <c r="B14" s="8" t="n">
        <v>18.32</v>
      </c>
      <c r="C14" s="8" t="n">
        <v>16.72</v>
      </c>
      <c r="D14" s="8" t="n">
        <v>12.04</v>
      </c>
    </row>
    <row r="15" spans="1:4">
      <c r="A15" s="4" t="s">
        <v>611</v>
      </c>
      <c r="B15" s="8" t="n">
        <v>6.34</v>
      </c>
      <c r="C15" s="8" t="n">
        <v>8.390000000000001</v>
      </c>
      <c r="D15" s="8" t="n">
        <v>10.48</v>
      </c>
    </row>
    <row r="16" spans="1:4">
      <c r="A16" s="4" t="s">
        <v>612</v>
      </c>
      <c r="B16" s="8" t="n">
        <v>6.34</v>
      </c>
      <c r="C16" s="8" t="n">
        <v>8.390000000000001</v>
      </c>
      <c r="D16" s="8" t="n">
        <v>10.48</v>
      </c>
    </row>
    <row r="17" spans="1:4">
      <c r="A17" s="4" t="s">
        <v>560</v>
      </c>
      <c r="B17" s="7" t="n">
        <v>0.68</v>
      </c>
      <c r="C17" s="7" t="n">
        <v>1.11</v>
      </c>
      <c r="D17" s="7" t="n">
        <v>1.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3</v>
      </c>
      <c r="B1" s="2" t="s">
        <v>1</v>
      </c>
    </row>
    <row r="2" spans="1:4">
      <c r="B2" s="2" t="s">
        <v>2</v>
      </c>
      <c r="C2" s="2" t="s">
        <v>30</v>
      </c>
      <c r="D2" s="2" t="s">
        <v>74</v>
      </c>
    </row>
    <row r="3" spans="1:4">
      <c r="A3" s="3" t="s">
        <v>599</v>
      </c>
    </row>
    <row r="4" spans="1:4">
      <c r="A4" s="4" t="s">
        <v>600</v>
      </c>
      <c r="B4" s="5" t="n">
        <v>1039750</v>
      </c>
      <c r="C4" s="5" t="n">
        <v>1191125</v>
      </c>
      <c r="D4" s="5" t="n">
        <v>1546500</v>
      </c>
    </row>
    <row r="5" spans="1:4">
      <c r="A5" s="4" t="s">
        <v>601</v>
      </c>
      <c r="B5" s="5" t="n">
        <v>176000</v>
      </c>
      <c r="C5" s="5" t="n">
        <v>81000</v>
      </c>
      <c r="D5" s="5" t="n">
        <v>126000</v>
      </c>
    </row>
    <row r="6" spans="1:4">
      <c r="A6" s="4" t="s">
        <v>602</v>
      </c>
      <c r="B6" s="5" t="n">
        <v>0</v>
      </c>
      <c r="C6" s="5" t="n">
        <v>0</v>
      </c>
      <c r="D6" s="5" t="n">
        <v>0</v>
      </c>
    </row>
    <row r="7" spans="1:4">
      <c r="A7" s="4" t="s">
        <v>603</v>
      </c>
      <c r="B7" s="5" t="n">
        <v>-99000</v>
      </c>
      <c r="C7" s="5" t="n">
        <v>-232375</v>
      </c>
      <c r="D7" s="5" t="n">
        <v>-481375</v>
      </c>
    </row>
    <row r="8" spans="1:4">
      <c r="A8" s="4" t="s">
        <v>604</v>
      </c>
      <c r="B8" s="5" t="n">
        <v>1116750</v>
      </c>
      <c r="C8" s="5" t="n">
        <v>1039750</v>
      </c>
      <c r="D8" s="5" t="n">
        <v>1191125</v>
      </c>
    </row>
    <row r="9" spans="1:4">
      <c r="A9" s="4" t="s">
        <v>605</v>
      </c>
      <c r="B9" s="5" t="n">
        <v>1116750</v>
      </c>
      <c r="C9" s="5" t="n">
        <v>1039750</v>
      </c>
      <c r="D9" s="5" t="n">
        <v>1191125</v>
      </c>
    </row>
    <row r="10" spans="1:4">
      <c r="A10" s="3" t="s">
        <v>606</v>
      </c>
    </row>
    <row r="11" spans="1:4">
      <c r="A11" s="4" t="s">
        <v>607</v>
      </c>
      <c r="B11" s="7" t="n">
        <v>8.390000000000001</v>
      </c>
      <c r="C11" s="7" t="n">
        <v>10.48</v>
      </c>
      <c r="D11" s="7" t="n">
        <v>11.62</v>
      </c>
    </row>
    <row r="12" spans="1:4">
      <c r="A12" s="4" t="s">
        <v>608</v>
      </c>
      <c r="B12" s="8" t="n">
        <v>0.96</v>
      </c>
      <c r="C12" s="8" t="n">
        <v>1.58</v>
      </c>
      <c r="D12" s="8" t="n">
        <v>2.44</v>
      </c>
    </row>
    <row r="13" spans="1:4">
      <c r="A13" s="4" t="s">
        <v>609</v>
      </c>
      <c r="B13" s="5" t="n">
        <v>0</v>
      </c>
      <c r="C13" s="5" t="n">
        <v>0</v>
      </c>
      <c r="D13" s="5" t="n">
        <v>0</v>
      </c>
    </row>
    <row r="14" spans="1:4">
      <c r="A14" s="4" t="s">
        <v>610</v>
      </c>
      <c r="B14" s="8" t="n">
        <v>18.32</v>
      </c>
      <c r="C14" s="8" t="n">
        <v>16.72</v>
      </c>
      <c r="D14" s="8" t="n">
        <v>12.04</v>
      </c>
    </row>
    <row r="15" spans="1:4">
      <c r="A15" s="4" t="s">
        <v>611</v>
      </c>
      <c r="B15" s="8" t="n">
        <v>6.34</v>
      </c>
      <c r="C15" s="8" t="n">
        <v>8.390000000000001</v>
      </c>
      <c r="D15" s="8" t="n">
        <v>10.48</v>
      </c>
    </row>
    <row r="16" spans="1:4">
      <c r="A16" s="4" t="s">
        <v>612</v>
      </c>
      <c r="B16" s="7" t="n">
        <v>6.34</v>
      </c>
      <c r="C16" s="7" t="n">
        <v>8.390000000000001</v>
      </c>
      <c r="D16" s="7" t="n">
        <v>10.48</v>
      </c>
    </row>
    <row r="17" spans="1:4">
      <c r="A17" s="3" t="s">
        <v>614</v>
      </c>
    </row>
    <row r="18" spans="1:4">
      <c r="A18" s="4" t="s">
        <v>615</v>
      </c>
      <c r="B18" s="4" t="s">
        <v>616</v>
      </c>
    </row>
    <row r="19" spans="1:4">
      <c r="A19" s="4" t="s">
        <v>617</v>
      </c>
      <c r="B19" s="4" t="s">
        <v>616</v>
      </c>
    </row>
    <row r="20" spans="1:4">
      <c r="A20" s="3" t="s">
        <v>618</v>
      </c>
    </row>
    <row r="21" spans="1:4">
      <c r="A21" s="4" t="s">
        <v>615</v>
      </c>
      <c r="B21" s="6" t="n">
        <v>27280</v>
      </c>
    </row>
    <row r="22" spans="1:4">
      <c r="A22" s="4" t="s">
        <v>617</v>
      </c>
      <c r="B22" s="6" t="n">
        <v>272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 customWidth="1" max="7" min="7" width="32"/>
    <col customWidth="1" max="8" min="8" width="15"/>
  </cols>
  <sheetData>
    <row r="1" spans="1:8">
      <c r="A1" s="1" t="s">
        <v>109</v>
      </c>
      <c r="B1" s="2" t="s">
        <v>110</v>
      </c>
      <c r="C1" s="2" t="s">
        <v>111</v>
      </c>
      <c r="D1" s="2" t="s">
        <v>112</v>
      </c>
      <c r="E1" s="2" t="s">
        <v>113</v>
      </c>
      <c r="F1" s="2" t="s">
        <v>114</v>
      </c>
      <c r="G1" s="2" t="s">
        <v>115</v>
      </c>
      <c r="H1" s="2" t="s">
        <v>116</v>
      </c>
    </row>
    <row r="2" spans="1:8">
      <c r="A2" s="4" t="s">
        <v>117</v>
      </c>
      <c r="C2" s="5" t="n">
        <v>22860000</v>
      </c>
    </row>
    <row r="3" spans="1:8">
      <c r="A3" s="4" t="s">
        <v>118</v>
      </c>
      <c r="B3" s="6" t="n">
        <v>72301</v>
      </c>
      <c r="C3" s="6" t="n">
        <v>230</v>
      </c>
      <c r="D3" s="6" t="n">
        <v>134985</v>
      </c>
      <c r="E3" s="6" t="n">
        <v>-61752</v>
      </c>
      <c r="F3" s="6" t="n">
        <v>-448</v>
      </c>
      <c r="G3" s="6" t="n">
        <v>76</v>
      </c>
      <c r="H3" s="6" t="n">
        <v>-790</v>
      </c>
    </row>
    <row r="4" spans="1:8">
      <c r="A4" s="3" t="s">
        <v>119</v>
      </c>
    </row>
    <row r="5" spans="1:8">
      <c r="A5" s="4" t="s">
        <v>103</v>
      </c>
      <c r="B5" s="5" t="n">
        <v>-12380</v>
      </c>
      <c r="E5" s="5" t="n">
        <v>-12380</v>
      </c>
    </row>
    <row r="6" spans="1:8">
      <c r="A6" s="4" t="s">
        <v>105</v>
      </c>
      <c r="B6" s="5" t="n">
        <v>-1097</v>
      </c>
      <c r="F6" s="5" t="n">
        <v>-1097</v>
      </c>
    </row>
    <row r="7" spans="1:8">
      <c r="A7" s="4" t="s">
        <v>106</v>
      </c>
      <c r="B7" s="5" t="n">
        <v>-11</v>
      </c>
      <c r="F7" s="5" t="n">
        <v>-11</v>
      </c>
    </row>
    <row r="8" spans="1:8">
      <c r="A8" s="4" t="s">
        <v>120</v>
      </c>
      <c r="B8" s="5" t="n">
        <v>1809</v>
      </c>
      <c r="D8" s="5" t="n">
        <v>1809</v>
      </c>
    </row>
    <row r="9" spans="1:8">
      <c r="A9" s="4" t="s">
        <v>121</v>
      </c>
      <c r="C9" s="5" t="n">
        <v>39000</v>
      </c>
    </row>
    <row r="10" spans="1:8">
      <c r="A10" s="4" t="s">
        <v>122</v>
      </c>
      <c r="B10" s="5" t="n">
        <v>-70</v>
      </c>
      <c r="C10" s="6" t="n">
        <v>1</v>
      </c>
      <c r="D10" s="5" t="n">
        <v>-71</v>
      </c>
    </row>
    <row r="11" spans="1:8">
      <c r="A11" s="4" t="s">
        <v>123</v>
      </c>
      <c r="B11" s="5" t="n">
        <v>-908</v>
      </c>
      <c r="D11" s="5" t="n">
        <v>-908</v>
      </c>
    </row>
    <row r="12" spans="1:8">
      <c r="A12" s="4" t="s">
        <v>124</v>
      </c>
      <c r="C12" s="5" t="n">
        <v>352000</v>
      </c>
    </row>
    <row r="13" spans="1:8">
      <c r="A13" s="4" t="s">
        <v>125</v>
      </c>
      <c r="B13" s="5" t="n">
        <v>-418</v>
      </c>
      <c r="C13" s="6" t="n">
        <v>3</v>
      </c>
      <c r="D13" s="5" t="n">
        <v>-421</v>
      </c>
    </row>
    <row r="14" spans="1:8">
      <c r="A14" s="4" t="s">
        <v>126</v>
      </c>
      <c r="C14" s="5" t="n">
        <v>-84000</v>
      </c>
    </row>
    <row r="15" spans="1:8">
      <c r="A15" s="4" t="s">
        <v>127</v>
      </c>
      <c r="B15" s="5" t="n">
        <v>-252</v>
      </c>
      <c r="H15" s="5" t="n">
        <v>-252</v>
      </c>
    </row>
    <row r="16" spans="1:8">
      <c r="A16" s="4" t="s">
        <v>128</v>
      </c>
      <c r="C16" s="5" t="n">
        <v>23167000</v>
      </c>
    </row>
    <row r="17" spans="1:8">
      <c r="A17" s="4" t="s">
        <v>129</v>
      </c>
      <c r="B17" s="5" t="n">
        <v>58974</v>
      </c>
      <c r="C17" s="6" t="n">
        <v>234</v>
      </c>
      <c r="D17" s="5" t="n">
        <v>135394</v>
      </c>
      <c r="E17" s="5" t="n">
        <v>-74132</v>
      </c>
      <c r="F17" s="5" t="n">
        <v>-1556</v>
      </c>
      <c r="G17" s="5" t="n">
        <v>76</v>
      </c>
      <c r="H17" s="5" t="n">
        <v>-1042</v>
      </c>
    </row>
    <row r="18" spans="1:8">
      <c r="A18" s="3" t="s">
        <v>119</v>
      </c>
    </row>
    <row r="19" spans="1:8">
      <c r="A19" s="4" t="s">
        <v>103</v>
      </c>
      <c r="B19" s="5" t="n">
        <v>-17388</v>
      </c>
      <c r="E19" s="5" t="n">
        <v>-17388</v>
      </c>
    </row>
    <row r="20" spans="1:8">
      <c r="A20" s="4" t="s">
        <v>105</v>
      </c>
      <c r="B20" s="5" t="n">
        <v>-6</v>
      </c>
      <c r="F20" s="5" t="n">
        <v>-6</v>
      </c>
    </row>
    <row r="21" spans="1:8">
      <c r="A21" s="4" t="s">
        <v>106</v>
      </c>
      <c r="B21" s="5" t="n">
        <v>-6</v>
      </c>
      <c r="F21" s="5" t="n">
        <v>-6</v>
      </c>
    </row>
    <row r="22" spans="1:8">
      <c r="A22" s="4" t="s">
        <v>120</v>
      </c>
      <c r="B22" s="5" t="n">
        <v>1991</v>
      </c>
      <c r="D22" s="5" t="n">
        <v>1991</v>
      </c>
    </row>
    <row r="23" spans="1:8">
      <c r="A23" s="4" t="s">
        <v>124</v>
      </c>
      <c r="C23" s="5" t="n">
        <v>382000</v>
      </c>
    </row>
    <row r="24" spans="1:8">
      <c r="A24" s="4" t="s">
        <v>125</v>
      </c>
      <c r="B24" s="6" t="n">
        <v>-1</v>
      </c>
      <c r="C24" s="6" t="n">
        <v>4</v>
      </c>
      <c r="D24" s="5" t="n">
        <v>-5</v>
      </c>
    </row>
    <row r="25" spans="1:8">
      <c r="A25" s="4" t="s">
        <v>126</v>
      </c>
      <c r="B25" s="5" t="n">
        <v>-103097</v>
      </c>
      <c r="C25" s="5" t="n">
        <v>-103000</v>
      </c>
    </row>
    <row r="26" spans="1:8">
      <c r="A26" s="4" t="s">
        <v>127</v>
      </c>
      <c r="B26" s="6" t="n">
        <v>-172</v>
      </c>
      <c r="H26" s="5" t="n">
        <v>-172</v>
      </c>
    </row>
    <row r="27" spans="1:8">
      <c r="A27" s="4" t="s">
        <v>130</v>
      </c>
      <c r="C27" s="5" t="n">
        <v>23446000</v>
      </c>
    </row>
    <row r="28" spans="1:8">
      <c r="A28" s="4" t="s">
        <v>131</v>
      </c>
      <c r="B28" s="5" t="n">
        <v>43392</v>
      </c>
      <c r="C28" s="6" t="n">
        <v>238</v>
      </c>
      <c r="D28" s="5" t="n">
        <v>137380</v>
      </c>
      <c r="E28" s="5" t="n">
        <v>-91520</v>
      </c>
      <c r="F28" s="5" t="n">
        <v>-1568</v>
      </c>
      <c r="G28" s="5" t="n">
        <v>76</v>
      </c>
      <c r="H28" s="5" t="n">
        <v>-1214</v>
      </c>
    </row>
    <row r="29" spans="1:8">
      <c r="A29" s="3" t="s">
        <v>119</v>
      </c>
    </row>
    <row r="30" spans="1:8">
      <c r="A30" s="4" t="s">
        <v>103</v>
      </c>
      <c r="B30" s="5" t="n">
        <v>-10983</v>
      </c>
    </row>
    <row r="31" spans="1:8">
      <c r="A31" s="4" t="s">
        <v>105</v>
      </c>
      <c r="B31" s="5" t="n">
        <v>802</v>
      </c>
      <c r="F31" s="5" t="n">
        <v>802</v>
      </c>
    </row>
    <row r="32" spans="1:8">
      <c r="A32" s="4" t="s">
        <v>106</v>
      </c>
      <c r="B32" s="5" t="n">
        <v>-2</v>
      </c>
      <c r="F32" s="5" t="n">
        <v>-2</v>
      </c>
    </row>
    <row r="33" spans="1:8">
      <c r="A33" s="4" t="s">
        <v>120</v>
      </c>
      <c r="B33" s="5" t="n">
        <v>1389</v>
      </c>
      <c r="D33" s="5" t="n">
        <v>1389</v>
      </c>
    </row>
    <row r="34" spans="1:8">
      <c r="A34" s="4" t="s">
        <v>124</v>
      </c>
      <c r="C34" s="5" t="n">
        <v>976000</v>
      </c>
    </row>
    <row r="35" spans="1:8">
      <c r="A35" s="4" t="s">
        <v>125</v>
      </c>
      <c r="B35" s="6" t="n">
        <v>1</v>
      </c>
      <c r="C35" s="6" t="n">
        <v>10</v>
      </c>
      <c r="D35" s="5" t="n">
        <v>-9</v>
      </c>
    </row>
    <row r="36" spans="1:8">
      <c r="A36" s="4" t="s">
        <v>126</v>
      </c>
      <c r="B36" s="5" t="n">
        <v>-289202</v>
      </c>
      <c r="C36" s="5" t="n">
        <v>-289000</v>
      </c>
    </row>
    <row r="37" spans="1:8">
      <c r="A37" s="4" t="s">
        <v>127</v>
      </c>
      <c r="B37" s="6" t="n">
        <v>-258</v>
      </c>
      <c r="H37" s="5" t="n">
        <v>-258</v>
      </c>
    </row>
    <row r="38" spans="1:8">
      <c r="A38" s="4" t="s">
        <v>132</v>
      </c>
      <c r="C38" s="5" t="n">
        <v>24133000</v>
      </c>
    </row>
    <row r="39" spans="1:8">
      <c r="A39" s="4" t="s">
        <v>133</v>
      </c>
      <c r="B39" s="6" t="n">
        <v>34341</v>
      </c>
      <c r="C39" s="6" t="n">
        <v>248</v>
      </c>
      <c r="D39" s="6" t="n">
        <v>138760</v>
      </c>
      <c r="E39" s="6" t="n">
        <v>-102503</v>
      </c>
      <c r="F39" s="6" t="n">
        <v>-768</v>
      </c>
      <c r="G39" s="6" t="n">
        <v>76</v>
      </c>
      <c r="H39" s="6" t="n">
        <v>-14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19</v>
      </c>
      <c r="B1" s="2" t="s">
        <v>1</v>
      </c>
    </row>
    <row r="2" spans="1:3">
      <c r="B2" s="2" t="s">
        <v>2</v>
      </c>
      <c r="C2" s="2" t="s">
        <v>30</v>
      </c>
    </row>
    <row r="3" spans="1:3">
      <c r="A3" s="4" t="s">
        <v>620</v>
      </c>
    </row>
    <row r="4" spans="1:3">
      <c r="A4" s="3" t="s">
        <v>621</v>
      </c>
    </row>
    <row r="5" spans="1:3">
      <c r="A5" s="4" t="s">
        <v>622</v>
      </c>
      <c r="B5" s="5" t="n">
        <v>707500</v>
      </c>
    </row>
    <row r="6" spans="1:3">
      <c r="A6" s="4" t="s">
        <v>623</v>
      </c>
      <c r="B6" s="4" t="s">
        <v>624</v>
      </c>
    </row>
    <row r="7" spans="1:3">
      <c r="A7" s="4" t="s">
        <v>625</v>
      </c>
      <c r="B7" s="7" t="n">
        <v>3.02</v>
      </c>
    </row>
    <row r="8" spans="1:3">
      <c r="A8" s="4" t="s">
        <v>622</v>
      </c>
      <c r="B8" s="5" t="n">
        <v>707500</v>
      </c>
    </row>
    <row r="9" spans="1:3">
      <c r="A9" s="4" t="s">
        <v>625</v>
      </c>
      <c r="B9" s="7" t="n">
        <v>3.02</v>
      </c>
    </row>
    <row r="10" spans="1:3">
      <c r="A10" s="4" t="s">
        <v>626</v>
      </c>
    </row>
    <row r="11" spans="1:3">
      <c r="A11" s="3" t="s">
        <v>621</v>
      </c>
    </row>
    <row r="12" spans="1:3">
      <c r="A12" s="4" t="s">
        <v>627</v>
      </c>
      <c r="C12" s="7" t="n">
        <v>0.96</v>
      </c>
    </row>
    <row r="13" spans="1:3">
      <c r="A13" s="4" t="s">
        <v>628</v>
      </c>
    </row>
    <row r="14" spans="1:3">
      <c r="A14" s="3" t="s">
        <v>621</v>
      </c>
    </row>
    <row r="15" spans="1:3">
      <c r="A15" s="4" t="s">
        <v>627</v>
      </c>
      <c r="C15" s="8" t="n">
        <v>6.58</v>
      </c>
    </row>
    <row r="16" spans="1:3">
      <c r="A16" s="4" t="s">
        <v>629</v>
      </c>
    </row>
    <row r="17" spans="1:3">
      <c r="A17" s="3" t="s">
        <v>621</v>
      </c>
    </row>
    <row r="18" spans="1:3">
      <c r="A18" s="4" t="s">
        <v>622</v>
      </c>
      <c r="B18" s="5" t="n">
        <v>319250</v>
      </c>
    </row>
    <row r="19" spans="1:3">
      <c r="A19" s="4" t="s">
        <v>623</v>
      </c>
      <c r="B19" s="4" t="s">
        <v>630</v>
      </c>
    </row>
    <row r="20" spans="1:3">
      <c r="A20" s="4" t="s">
        <v>625</v>
      </c>
      <c r="B20" s="7" t="n">
        <v>9.68</v>
      </c>
    </row>
    <row r="21" spans="1:3">
      <c r="A21" s="4" t="s">
        <v>622</v>
      </c>
      <c r="B21" s="5" t="n">
        <v>319250</v>
      </c>
    </row>
    <row r="22" spans="1:3">
      <c r="A22" s="4" t="s">
        <v>625</v>
      </c>
      <c r="B22" s="7" t="n">
        <v>9.68</v>
      </c>
    </row>
    <row r="23" spans="1:3">
      <c r="A23" s="4" t="s">
        <v>631</v>
      </c>
    </row>
    <row r="24" spans="1:3">
      <c r="A24" s="3" t="s">
        <v>621</v>
      </c>
    </row>
    <row r="25" spans="1:3">
      <c r="A25" s="4" t="s">
        <v>627</v>
      </c>
      <c r="C25" s="8" t="n">
        <v>6.59</v>
      </c>
    </row>
    <row r="26" spans="1:3">
      <c r="A26" s="4" t="s">
        <v>632</v>
      </c>
    </row>
    <row r="27" spans="1:3">
      <c r="A27" s="3" t="s">
        <v>621</v>
      </c>
    </row>
    <row r="28" spans="1:3">
      <c r="A28" s="4" t="s">
        <v>627</v>
      </c>
      <c r="C28" s="8" t="n">
        <v>11.59</v>
      </c>
    </row>
    <row r="29" spans="1:3">
      <c r="A29" s="4" t="s">
        <v>633</v>
      </c>
    </row>
    <row r="30" spans="1:3">
      <c r="A30" s="3" t="s">
        <v>621</v>
      </c>
    </row>
    <row r="31" spans="1:3">
      <c r="A31" s="4" t="s">
        <v>622</v>
      </c>
      <c r="B31" s="5" t="n">
        <v>20000</v>
      </c>
    </row>
    <row r="32" spans="1:3">
      <c r="A32" s="4" t="s">
        <v>623</v>
      </c>
      <c r="B32" s="4" t="s">
        <v>634</v>
      </c>
    </row>
    <row r="33" spans="1:3">
      <c r="A33" s="4" t="s">
        <v>625</v>
      </c>
      <c r="B33" s="7" t="n">
        <v>15.42</v>
      </c>
    </row>
    <row r="34" spans="1:3">
      <c r="A34" s="4" t="s">
        <v>622</v>
      </c>
      <c r="B34" s="5" t="n">
        <v>20000</v>
      </c>
    </row>
    <row r="35" spans="1:3">
      <c r="A35" s="4" t="s">
        <v>625</v>
      </c>
      <c r="B35" s="7" t="n">
        <v>15.42</v>
      </c>
    </row>
    <row r="36" spans="1:3">
      <c r="A36" s="4" t="s">
        <v>635</v>
      </c>
    </row>
    <row r="37" spans="1:3">
      <c r="A37" s="3" t="s">
        <v>621</v>
      </c>
    </row>
    <row r="38" spans="1:3">
      <c r="A38" s="4" t="s">
        <v>627</v>
      </c>
      <c r="C38" s="8" t="n">
        <v>11.6</v>
      </c>
    </row>
    <row r="39" spans="1:3">
      <c r="A39" s="4" t="s">
        <v>636</v>
      </c>
    </row>
    <row r="40" spans="1:3">
      <c r="A40" s="3" t="s">
        <v>621</v>
      </c>
    </row>
    <row r="41" spans="1:3">
      <c r="A41" s="4" t="s">
        <v>627</v>
      </c>
      <c r="C41" s="8" t="n">
        <v>16.6</v>
      </c>
    </row>
    <row r="42" spans="1:3">
      <c r="A42" s="4" t="s">
        <v>637</v>
      </c>
    </row>
    <row r="43" spans="1:3">
      <c r="A43" s="3" t="s">
        <v>621</v>
      </c>
    </row>
    <row r="44" spans="1:3">
      <c r="A44" s="4" t="s">
        <v>622</v>
      </c>
      <c r="B44" s="5" t="n">
        <v>15000</v>
      </c>
    </row>
    <row r="45" spans="1:3">
      <c r="A45" s="4" t="s">
        <v>623</v>
      </c>
      <c r="B45" s="4" t="s">
        <v>638</v>
      </c>
    </row>
    <row r="46" spans="1:3">
      <c r="A46" s="4" t="s">
        <v>625</v>
      </c>
      <c r="B46" s="7" t="n">
        <v>17.82</v>
      </c>
    </row>
    <row r="47" spans="1:3">
      <c r="A47" s="4" t="s">
        <v>622</v>
      </c>
      <c r="B47" s="5" t="n">
        <v>15000</v>
      </c>
    </row>
    <row r="48" spans="1:3">
      <c r="A48" s="4" t="s">
        <v>625</v>
      </c>
      <c r="B48" s="7" t="n">
        <v>17.82</v>
      </c>
    </row>
    <row r="49" spans="1:3">
      <c r="A49" s="4" t="s">
        <v>639</v>
      </c>
    </row>
    <row r="50" spans="1:3">
      <c r="A50" s="3" t="s">
        <v>621</v>
      </c>
    </row>
    <row r="51" spans="1:3">
      <c r="A51" s="4" t="s">
        <v>627</v>
      </c>
      <c r="C51" s="8" t="n">
        <v>16.61</v>
      </c>
    </row>
    <row r="52" spans="1:3">
      <c r="A52" s="4" t="s">
        <v>640</v>
      </c>
    </row>
    <row r="53" spans="1:3">
      <c r="A53" s="3" t="s">
        <v>621</v>
      </c>
    </row>
    <row r="54" spans="1:3">
      <c r="A54" s="4" t="s">
        <v>627</v>
      </c>
      <c r="C54" s="8" t="n">
        <v>21.7</v>
      </c>
    </row>
    <row r="55" spans="1:3">
      <c r="A55" s="4" t="s">
        <v>641</v>
      </c>
    </row>
    <row r="56" spans="1:3">
      <c r="A56" s="3" t="s">
        <v>621</v>
      </c>
    </row>
    <row r="57" spans="1:3">
      <c r="A57" s="4" t="s">
        <v>622</v>
      </c>
      <c r="B57" s="5" t="n">
        <v>55000</v>
      </c>
    </row>
    <row r="58" spans="1:3">
      <c r="A58" s="4" t="s">
        <v>623</v>
      </c>
      <c r="B58" s="4" t="s">
        <v>642</v>
      </c>
    </row>
    <row r="59" spans="1:3">
      <c r="A59" s="4" t="s">
        <v>625</v>
      </c>
      <c r="B59" s="7" t="n">
        <v>23.15</v>
      </c>
    </row>
    <row r="60" spans="1:3">
      <c r="A60" s="4" t="s">
        <v>622</v>
      </c>
      <c r="B60" s="5" t="n">
        <v>55000</v>
      </c>
    </row>
    <row r="61" spans="1:3">
      <c r="A61" s="4" t="s">
        <v>625</v>
      </c>
      <c r="B61" s="7" t="n">
        <v>23.15</v>
      </c>
    </row>
    <row r="62" spans="1:3">
      <c r="A62" s="4" t="s">
        <v>643</v>
      </c>
    </row>
    <row r="63" spans="1:3">
      <c r="A63" s="3" t="s">
        <v>621</v>
      </c>
    </row>
    <row r="64" spans="1:3">
      <c r="A64" s="4" t="s">
        <v>627</v>
      </c>
      <c r="C64" s="8" t="n">
        <v>21.71</v>
      </c>
    </row>
    <row r="65" spans="1:3">
      <c r="A65" s="4" t="s">
        <v>644</v>
      </c>
    </row>
    <row r="66" spans="1:3">
      <c r="A66" s="3" t="s">
        <v>621</v>
      </c>
    </row>
    <row r="67" spans="1:3">
      <c r="A67" s="4" t="s">
        <v>627</v>
      </c>
      <c r="C67" s="8" t="n">
        <v>26.8</v>
      </c>
    </row>
    <row r="68" spans="1:3">
      <c r="A68" s="4" t="s">
        <v>645</v>
      </c>
    </row>
    <row r="69" spans="1:3">
      <c r="A69" s="3" t="s">
        <v>621</v>
      </c>
    </row>
    <row r="70" spans="1:3">
      <c r="A70" s="4" t="s">
        <v>622</v>
      </c>
      <c r="B70" s="5" t="n">
        <v>1116750</v>
      </c>
    </row>
    <row r="71" spans="1:3">
      <c r="A71" s="4" t="s">
        <v>623</v>
      </c>
      <c r="B71" s="4" t="s">
        <v>616</v>
      </c>
    </row>
    <row r="72" spans="1:3">
      <c r="A72" s="4" t="s">
        <v>625</v>
      </c>
      <c r="B72" s="7" t="n">
        <v>6.34</v>
      </c>
    </row>
    <row r="73" spans="1:3">
      <c r="A73" s="4" t="s">
        <v>622</v>
      </c>
      <c r="B73" s="5" t="n">
        <v>1116750</v>
      </c>
    </row>
    <row r="74" spans="1:3">
      <c r="A74" s="4" t="s">
        <v>625</v>
      </c>
      <c r="B74" s="7" t="n">
        <v>6.34</v>
      </c>
    </row>
    <row r="75" spans="1:3">
      <c r="A75" s="4" t="s">
        <v>646</v>
      </c>
    </row>
    <row r="76" spans="1:3">
      <c r="A76" s="3" t="s">
        <v>621</v>
      </c>
    </row>
    <row r="77" spans="1:3">
      <c r="A77" s="4" t="s">
        <v>627</v>
      </c>
      <c r="C77" s="8" t="n">
        <v>0.96</v>
      </c>
    </row>
    <row r="78" spans="1:3">
      <c r="A78" s="4" t="s">
        <v>647</v>
      </c>
    </row>
    <row r="79" spans="1:3">
      <c r="A79" s="3" t="s">
        <v>621</v>
      </c>
    </row>
    <row r="80" spans="1:3">
      <c r="A80" s="4" t="s">
        <v>627</v>
      </c>
      <c r="C80" s="7" t="n">
        <v>2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4</v>
      </c>
    </row>
    <row r="3" spans="1:4">
      <c r="A3" s="3" t="s">
        <v>599</v>
      </c>
    </row>
    <row r="4" spans="1:4">
      <c r="A4" s="4" t="s">
        <v>600</v>
      </c>
      <c r="B4" s="5" t="n">
        <v>1039750</v>
      </c>
      <c r="C4" s="5" t="n">
        <v>1191125</v>
      </c>
      <c r="D4" s="5" t="n">
        <v>1546500</v>
      </c>
    </row>
    <row r="5" spans="1:4">
      <c r="A5" s="4" t="s">
        <v>601</v>
      </c>
      <c r="B5" s="5" t="n">
        <v>176000</v>
      </c>
      <c r="C5" s="5" t="n">
        <v>81000</v>
      </c>
      <c r="D5" s="5" t="n">
        <v>126000</v>
      </c>
    </row>
    <row r="6" spans="1:4">
      <c r="A6" s="4" t="s">
        <v>604</v>
      </c>
      <c r="B6" s="5" t="n">
        <v>1116750</v>
      </c>
      <c r="C6" s="5" t="n">
        <v>1039750</v>
      </c>
      <c r="D6" s="5" t="n">
        <v>1191125</v>
      </c>
    </row>
    <row r="7" spans="1:4">
      <c r="A7" s="3" t="s">
        <v>606</v>
      </c>
    </row>
    <row r="8" spans="1:4">
      <c r="A8" s="4" t="s">
        <v>608</v>
      </c>
      <c r="B8" s="7" t="n">
        <v>0.68</v>
      </c>
      <c r="C8" s="7" t="n">
        <v>1.11</v>
      </c>
      <c r="D8" s="7" t="n">
        <v>1.54</v>
      </c>
    </row>
    <row r="9" spans="1:4">
      <c r="A9" s="4" t="s">
        <v>570</v>
      </c>
    </row>
    <row r="10" spans="1:4">
      <c r="A10" s="3" t="s">
        <v>599</v>
      </c>
    </row>
    <row r="11" spans="1:4">
      <c r="A11" s="4" t="s">
        <v>600</v>
      </c>
      <c r="B11" s="5" t="n">
        <v>0</v>
      </c>
    </row>
    <row r="12" spans="1:4">
      <c r="A12" s="4" t="s">
        <v>601</v>
      </c>
      <c r="B12" s="5" t="n">
        <v>176000</v>
      </c>
    </row>
    <row r="13" spans="1:4">
      <c r="A13" s="4" t="s">
        <v>561</v>
      </c>
      <c r="B13" s="5" t="n">
        <v>-176000</v>
      </c>
    </row>
    <row r="14" spans="1:4">
      <c r="A14" s="4" t="s">
        <v>649</v>
      </c>
      <c r="B14" s="5" t="n">
        <v>0</v>
      </c>
    </row>
    <row r="15" spans="1:4">
      <c r="A15" s="4" t="s">
        <v>604</v>
      </c>
      <c r="B15" s="5" t="n">
        <v>0</v>
      </c>
      <c r="C15" s="5" t="n">
        <v>0</v>
      </c>
    </row>
    <row r="16" spans="1:4">
      <c r="A16" s="3" t="s">
        <v>606</v>
      </c>
    </row>
    <row r="17" spans="1:4">
      <c r="A17" s="4" t="s">
        <v>607</v>
      </c>
      <c r="B17" s="6" t="n">
        <v>0</v>
      </c>
    </row>
    <row r="18" spans="1:4">
      <c r="A18" s="4" t="s">
        <v>608</v>
      </c>
      <c r="B18" s="8" t="n">
        <v>0.68</v>
      </c>
    </row>
    <row r="19" spans="1:4">
      <c r="A19" s="4" t="s">
        <v>562</v>
      </c>
      <c r="B19" s="8" t="n">
        <v>0.68</v>
      </c>
    </row>
    <row r="20" spans="1:4">
      <c r="A20" s="4" t="s">
        <v>650</v>
      </c>
      <c r="B20" s="5" t="n">
        <v>0</v>
      </c>
    </row>
    <row r="21" spans="1:4">
      <c r="A21" s="4" t="s">
        <v>611</v>
      </c>
      <c r="B21" s="6" t="n">
        <v>0</v>
      </c>
      <c r="C2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4</v>
      </c>
    </row>
    <row r="3" spans="1:4">
      <c r="A3" s="3" t="s">
        <v>652</v>
      </c>
    </row>
    <row r="4" spans="1:4">
      <c r="A4" s="4" t="s">
        <v>561</v>
      </c>
      <c r="B4" s="5" t="n">
        <v>-981633</v>
      </c>
      <c r="C4" s="5" t="n">
        <v>-381916</v>
      </c>
    </row>
    <row r="5" spans="1:4">
      <c r="A5" s="4" t="s">
        <v>653</v>
      </c>
    </row>
    <row r="6" spans="1:4">
      <c r="A6" s="3" t="s">
        <v>652</v>
      </c>
    </row>
    <row r="7" spans="1:4">
      <c r="A7" s="4" t="s">
        <v>654</v>
      </c>
      <c r="B7" s="5" t="n">
        <v>1463796</v>
      </c>
      <c r="C7" s="5" t="n">
        <v>1204883</v>
      </c>
      <c r="D7" s="5" t="n">
        <v>977069</v>
      </c>
    </row>
    <row r="8" spans="1:4">
      <c r="A8" s="4" t="s">
        <v>601</v>
      </c>
      <c r="B8" s="5" t="n">
        <v>1090000</v>
      </c>
      <c r="C8" s="5" t="n">
        <v>845862</v>
      </c>
      <c r="D8" s="5" t="n">
        <v>789500</v>
      </c>
    </row>
    <row r="9" spans="1:4">
      <c r="A9" s="4" t="s">
        <v>649</v>
      </c>
      <c r="B9" s="5" t="n">
        <v>-213001</v>
      </c>
      <c r="C9" s="5" t="n">
        <v>-205033</v>
      </c>
      <c r="D9" s="5" t="n">
        <v>-209748</v>
      </c>
    </row>
    <row r="10" spans="1:4">
      <c r="A10" s="4" t="s">
        <v>561</v>
      </c>
      <c r="B10" s="5" t="n">
        <v>-981633</v>
      </c>
      <c r="C10" s="5" t="n">
        <v>-381916</v>
      </c>
      <c r="D10" s="5" t="n">
        <v>-351938</v>
      </c>
    </row>
    <row r="11" spans="1:4">
      <c r="A11" s="4" t="s">
        <v>655</v>
      </c>
      <c r="B11" s="5" t="n">
        <v>1359162</v>
      </c>
      <c r="C11" s="5" t="n">
        <v>1463796</v>
      </c>
      <c r="D11" s="5" t="n">
        <v>1204883</v>
      </c>
    </row>
    <row r="12" spans="1:4">
      <c r="A12" s="3" t="s">
        <v>656</v>
      </c>
    </row>
    <row r="13" spans="1:4">
      <c r="A13" s="4" t="s">
        <v>657</v>
      </c>
      <c r="B13" s="7" t="n">
        <v>2.82</v>
      </c>
      <c r="C13" s="7" t="n">
        <v>4.21</v>
      </c>
      <c r="D13" s="7" t="n">
        <v>5.36</v>
      </c>
    </row>
    <row r="14" spans="1:4">
      <c r="A14" s="4" t="s">
        <v>608</v>
      </c>
      <c r="B14" s="8" t="n">
        <v>0.97</v>
      </c>
      <c r="C14" s="8" t="n">
        <v>1.88</v>
      </c>
      <c r="D14" s="8" t="n">
        <v>3.33</v>
      </c>
    </row>
    <row r="15" spans="1:4">
      <c r="A15" s="4" t="s">
        <v>650</v>
      </c>
      <c r="B15" s="8" t="n">
        <v>2.99</v>
      </c>
      <c r="C15" s="8" t="n">
        <v>4.25</v>
      </c>
      <c r="D15" s="8" t="n">
        <v>4.62</v>
      </c>
    </row>
    <row r="16" spans="1:4">
      <c r="A16" s="4" t="s">
        <v>562</v>
      </c>
      <c r="B16" s="8" t="n">
        <v>2.85</v>
      </c>
      <c r="C16" s="8" t="n">
        <v>4.36</v>
      </c>
      <c r="D16" s="8" t="n">
        <v>5.17</v>
      </c>
    </row>
    <row r="17" spans="1:4">
      <c r="A17" s="4" t="s">
        <v>658</v>
      </c>
      <c r="B17" s="7" t="n">
        <v>1.28</v>
      </c>
      <c r="C17" s="7" t="n">
        <v>2.82</v>
      </c>
      <c r="D17" s="7" t="n">
        <v>4.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24"/>
    <col customWidth="1" max="3" min="3" width="41"/>
    <col customWidth="1" max="4" min="4" width="21"/>
    <col customWidth="1" max="5" min="5" width="21"/>
  </cols>
  <sheetData>
    <row r="1" spans="1:5">
      <c r="A1" s="1" t="s">
        <v>659</v>
      </c>
      <c r="B1" s="2" t="s">
        <v>322</v>
      </c>
      <c r="C1" s="2" t="s">
        <v>1</v>
      </c>
    </row>
    <row r="2" spans="1:5">
      <c r="B2" s="2" t="s">
        <v>660</v>
      </c>
      <c r="C2" s="2" t="s">
        <v>661</v>
      </c>
      <c r="D2" s="2" t="s">
        <v>546</v>
      </c>
      <c r="E2" s="2" t="s">
        <v>662</v>
      </c>
    </row>
    <row r="3" spans="1:5">
      <c r="A3" s="4" t="s">
        <v>663</v>
      </c>
      <c r="B3" s="6" t="n">
        <v>920</v>
      </c>
    </row>
    <row r="4" spans="1:5">
      <c r="A4" s="4" t="s">
        <v>664</v>
      </c>
      <c r="C4" s="5" t="n">
        <v>7</v>
      </c>
    </row>
    <row r="5" spans="1:5">
      <c r="A5" s="4" t="s">
        <v>665</v>
      </c>
      <c r="C5" s="6" t="n">
        <v>902</v>
      </c>
      <c r="D5" s="6" t="n">
        <v>1006</v>
      </c>
      <c r="E5" s="6" t="n">
        <v>1166</v>
      </c>
    </row>
    <row r="6" spans="1:5">
      <c r="A6" s="4" t="s">
        <v>666</v>
      </c>
    </row>
    <row r="7" spans="1:5">
      <c r="A7" s="4" t="s">
        <v>667</v>
      </c>
      <c r="B7" s="6" t="n">
        <v>3250</v>
      </c>
      <c r="C7" s="6" t="n">
        <v>3250</v>
      </c>
    </row>
    <row r="8" spans="1:5">
      <c r="A8" s="4" t="s">
        <v>668</v>
      </c>
    </row>
    <row r="9" spans="1:5">
      <c r="A9" s="4" t="s">
        <v>669</v>
      </c>
      <c r="B9" s="5" t="n">
        <v>1636</v>
      </c>
      <c r="C9" s="5" t="n">
        <v>1636</v>
      </c>
    </row>
    <row r="10" spans="1:5">
      <c r="A10" s="4" t="s">
        <v>670</v>
      </c>
    </row>
    <row r="11" spans="1:5">
      <c r="A11" s="4" t="s">
        <v>669</v>
      </c>
      <c r="B11" s="5" t="n">
        <v>3000</v>
      </c>
      <c r="C11" s="5" t="n">
        <v>3000</v>
      </c>
    </row>
    <row r="12" spans="1:5">
      <c r="A12" s="4" t="s">
        <v>671</v>
      </c>
    </row>
    <row r="13" spans="1:5">
      <c r="A13" s="4" t="s">
        <v>669</v>
      </c>
      <c r="B13" s="5" t="n">
        <v>11000</v>
      </c>
      <c r="C13" s="5" t="n">
        <v>11000</v>
      </c>
    </row>
    <row r="14" spans="1:5">
      <c r="A14" s="4" t="s">
        <v>672</v>
      </c>
    </row>
    <row r="15" spans="1:5">
      <c r="A15" s="4" t="s">
        <v>669</v>
      </c>
      <c r="B15" s="5" t="n">
        <v>2590</v>
      </c>
      <c r="C15" s="5" t="n">
        <v>2590</v>
      </c>
    </row>
    <row r="16" spans="1:5">
      <c r="A16" s="4" t="s">
        <v>673</v>
      </c>
    </row>
    <row r="17" spans="1:5">
      <c r="A17" s="4" t="s">
        <v>669</v>
      </c>
      <c r="B17" s="5" t="n">
        <v>9000</v>
      </c>
      <c r="C17" s="5" t="n">
        <v>9000</v>
      </c>
    </row>
    <row r="18" spans="1:5">
      <c r="A18" s="4" t="s">
        <v>674</v>
      </c>
    </row>
    <row r="19" spans="1:5">
      <c r="A19" s="4" t="s">
        <v>669</v>
      </c>
      <c r="B19" s="5" t="n">
        <v>6440</v>
      </c>
      <c r="C19" s="5" t="n">
        <v>6440</v>
      </c>
    </row>
    <row r="20" spans="1:5">
      <c r="A20" s="4" t="s">
        <v>675</v>
      </c>
    </row>
    <row r="21" spans="1:5">
      <c r="A21" s="4" t="s">
        <v>669</v>
      </c>
      <c r="B21" s="5" t="n">
        <v>600</v>
      </c>
      <c r="C21" s="5" t="n">
        <v>6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194</v>
      </c>
    </row>
    <row r="3" spans="1:2">
      <c r="A3" s="5" t="n">
        <v>2017</v>
      </c>
      <c r="B3" s="6" t="n">
        <v>749</v>
      </c>
    </row>
    <row r="4" spans="1:2">
      <c r="A4" s="5" t="n">
        <v>2018</v>
      </c>
      <c r="B4" s="5" t="n">
        <v>713</v>
      </c>
    </row>
    <row r="5" spans="1:2">
      <c r="A5" s="5" t="n">
        <v>2019</v>
      </c>
      <c r="B5" s="5" t="n">
        <v>202</v>
      </c>
    </row>
    <row r="6" spans="1:2">
      <c r="A6" s="4" t="s">
        <v>110</v>
      </c>
      <c r="B6" s="6" t="n">
        <v>1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7</v>
      </c>
    </row>
    <row r="2" spans="1:2">
      <c r="A2" s="3" t="s">
        <v>194</v>
      </c>
    </row>
    <row r="3" spans="1:2">
      <c r="A3" s="5" t="n">
        <v>2017</v>
      </c>
      <c r="B3" s="6" t="n">
        <v>155</v>
      </c>
    </row>
    <row r="4" spans="1:2">
      <c r="A4" s="5" t="n">
        <v>2018</v>
      </c>
      <c r="B4" s="5" t="n">
        <v>155</v>
      </c>
    </row>
    <row r="5" spans="1:2">
      <c r="A5" s="4" t="s">
        <v>110</v>
      </c>
      <c r="B5" s="6" t="n">
        <v>3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4</v>
      </c>
    </row>
    <row r="3" spans="1:4">
      <c r="A3" s="3" t="s">
        <v>680</v>
      </c>
    </row>
    <row r="4" spans="1:4">
      <c r="A4" s="4" t="s">
        <v>681</v>
      </c>
      <c r="B4" s="6" t="n">
        <v>159</v>
      </c>
      <c r="C4" s="6" t="n">
        <v>268</v>
      </c>
      <c r="D4" s="6" t="n">
        <v>268</v>
      </c>
    </row>
    <row r="5" spans="1:4">
      <c r="A5" s="4" t="s">
        <v>682</v>
      </c>
      <c r="B5" s="5" t="n">
        <v>0</v>
      </c>
      <c r="C5" s="5" t="n">
        <v>-109</v>
      </c>
      <c r="D5" s="5" t="n">
        <v>8</v>
      </c>
    </row>
    <row r="6" spans="1:4">
      <c r="A6" s="4" t="s">
        <v>683</v>
      </c>
      <c r="B6" s="5" t="n">
        <v>0</v>
      </c>
      <c r="C6" s="5" t="n">
        <v>0</v>
      </c>
      <c r="D6" s="5" t="n">
        <v>-8</v>
      </c>
    </row>
    <row r="7" spans="1:4">
      <c r="A7" s="4" t="s">
        <v>684</v>
      </c>
      <c r="B7" s="6" t="n">
        <v>159</v>
      </c>
      <c r="C7" s="6" t="n">
        <v>159</v>
      </c>
      <c r="D7" s="6" t="n">
        <v>2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 customWidth="1" max="18" min="18" width="21"/>
  </cols>
  <sheetData>
    <row r="1" spans="1:18">
      <c r="A1" s="1" t="s">
        <v>685</v>
      </c>
      <c r="B1" s="2" t="s">
        <v>686</v>
      </c>
      <c r="C1" s="2" t="s">
        <v>687</v>
      </c>
      <c r="D1" s="2" t="s">
        <v>688</v>
      </c>
      <c r="E1" s="2" t="s">
        <v>328</v>
      </c>
      <c r="F1" s="2" t="s">
        <v>329</v>
      </c>
      <c r="G1" s="2" t="s">
        <v>677</v>
      </c>
      <c r="H1" s="2" t="s">
        <v>689</v>
      </c>
      <c r="I1" s="2" t="s">
        <v>324</v>
      </c>
      <c r="J1" s="2" t="s">
        <v>325</v>
      </c>
      <c r="K1" s="2" t="s">
        <v>690</v>
      </c>
      <c r="L1" s="2" t="s">
        <v>546</v>
      </c>
      <c r="M1" s="2" t="s">
        <v>691</v>
      </c>
      <c r="N1" s="2" t="s">
        <v>692</v>
      </c>
      <c r="O1" s="2" t="s">
        <v>693</v>
      </c>
      <c r="P1" s="2" t="s">
        <v>694</v>
      </c>
      <c r="Q1" s="2" t="s">
        <v>695</v>
      </c>
      <c r="R1" s="2" t="s">
        <v>662</v>
      </c>
    </row>
    <row r="2" spans="1:18">
      <c r="A2" s="4" t="s">
        <v>696</v>
      </c>
      <c r="G2" s="6" t="n">
        <v>3004000</v>
      </c>
      <c r="L2" s="6" t="n">
        <v>3292000</v>
      </c>
    </row>
    <row r="3" spans="1:18">
      <c r="A3" s="4" t="s">
        <v>697</v>
      </c>
      <c r="G3" s="6" t="n">
        <v>1996000</v>
      </c>
      <c r="L3" s="5" t="n">
        <v>1708000</v>
      </c>
    </row>
    <row r="4" spans="1:18">
      <c r="A4" s="4" t="s">
        <v>698</v>
      </c>
      <c r="G4" s="4" t="s">
        <v>699</v>
      </c>
    </row>
    <row r="5" spans="1:18">
      <c r="A5" s="4" t="s">
        <v>700</v>
      </c>
      <c r="G5" s="6" t="n">
        <v>76000</v>
      </c>
      <c r="L5" s="5" t="n">
        <v>76000</v>
      </c>
    </row>
    <row r="6" spans="1:18">
      <c r="A6" s="4" t="s">
        <v>33</v>
      </c>
      <c r="G6" s="5" t="n">
        <v>6020000</v>
      </c>
      <c r="I6" s="6" t="n">
        <v>1020000</v>
      </c>
    </row>
    <row r="7" spans="1:18">
      <c r="A7" s="4" t="s">
        <v>701</v>
      </c>
    </row>
    <row r="8" spans="1:18">
      <c r="A8" s="4" t="s">
        <v>702</v>
      </c>
      <c r="K8" s="6" t="n">
        <v>5000000</v>
      </c>
    </row>
    <row r="9" spans="1:18">
      <c r="A9" s="4" t="s">
        <v>696</v>
      </c>
      <c r="G9" s="5" t="n">
        <v>0</v>
      </c>
    </row>
    <row r="10" spans="1:18">
      <c r="A10" s="4" t="s">
        <v>703</v>
      </c>
    </row>
    <row r="11" spans="1:18">
      <c r="A11" s="4" t="s">
        <v>696</v>
      </c>
      <c r="G11" s="5" t="n">
        <v>246000</v>
      </c>
      <c r="L11" s="5" t="n">
        <v>22000</v>
      </c>
    </row>
    <row r="12" spans="1:18">
      <c r="A12" s="4" t="s">
        <v>697</v>
      </c>
      <c r="G12" s="5" t="n">
        <v>753000</v>
      </c>
      <c r="L12" s="6" t="n">
        <v>914000</v>
      </c>
    </row>
    <row r="13" spans="1:18">
      <c r="A13" s="4" t="s">
        <v>703</v>
      </c>
    </row>
    <row r="14" spans="1:18">
      <c r="A14" s="4" t="s">
        <v>704</v>
      </c>
      <c r="O14" s="9" t="n">
        <v>6500000</v>
      </c>
    </row>
    <row r="15" spans="1:18">
      <c r="A15" s="4" t="s">
        <v>705</v>
      </c>
      <c r="G15" s="6" t="n">
        <v>0</v>
      </c>
    </row>
    <row r="16" spans="1:18">
      <c r="A16" s="4" t="s">
        <v>706</v>
      </c>
    </row>
    <row r="17" spans="1:18">
      <c r="A17" s="4" t="s">
        <v>707</v>
      </c>
      <c r="D17" s="4" t="s">
        <v>708</v>
      </c>
    </row>
    <row r="18" spans="1:18">
      <c r="A18" s="4" t="s">
        <v>709</v>
      </c>
    </row>
    <row r="19" spans="1:18">
      <c r="A19" s="4" t="s">
        <v>702</v>
      </c>
      <c r="C19" s="6" t="n">
        <v>15000000</v>
      </c>
    </row>
    <row r="20" spans="1:18">
      <c r="A20" s="4" t="s">
        <v>710</v>
      </c>
      <c r="E20" s="6" t="n">
        <v>1000000</v>
      </c>
      <c r="F20" s="6" t="n">
        <v>500000</v>
      </c>
    </row>
    <row r="21" spans="1:18">
      <c r="A21" s="4" t="s">
        <v>711</v>
      </c>
      <c r="R21" s="6" t="n">
        <v>35000000</v>
      </c>
    </row>
    <row r="22" spans="1:18">
      <c r="A22" s="4" t="s">
        <v>712</v>
      </c>
      <c r="C22" s="5" t="n">
        <v>5000000</v>
      </c>
    </row>
    <row r="23" spans="1:18">
      <c r="A23" s="4" t="s">
        <v>713</v>
      </c>
    </row>
    <row r="24" spans="1:18">
      <c r="A24" s="4" t="s">
        <v>702</v>
      </c>
      <c r="C24" s="6" t="n">
        <v>25000000</v>
      </c>
    </row>
    <row r="25" spans="1:18">
      <c r="A25" s="4" t="s">
        <v>714</v>
      </c>
    </row>
    <row r="26" spans="1:18">
      <c r="A26" s="4" t="s">
        <v>702</v>
      </c>
      <c r="J26" s="6" t="n">
        <v>5000000</v>
      </c>
      <c r="M26" s="6" t="n">
        <v>6000000</v>
      </c>
      <c r="P26" s="6" t="n">
        <v>7000000</v>
      </c>
      <c r="Q26" s="6" t="n">
        <v>15000000</v>
      </c>
    </row>
    <row r="27" spans="1:18">
      <c r="A27" s="4" t="s">
        <v>715</v>
      </c>
    </row>
    <row r="28" spans="1:18">
      <c r="A28" s="4" t="s">
        <v>700</v>
      </c>
      <c r="N28" s="6" t="n">
        <v>999000</v>
      </c>
    </row>
    <row r="29" spans="1:18">
      <c r="A29" s="4" t="s">
        <v>716</v>
      </c>
    </row>
    <row r="30" spans="1:18">
      <c r="A30" s="4" t="s">
        <v>707</v>
      </c>
      <c r="C30" s="4" t="s">
        <v>717</v>
      </c>
    </row>
    <row r="31" spans="1:18">
      <c r="A31" s="4" t="s">
        <v>718</v>
      </c>
    </row>
    <row r="32" spans="1:18">
      <c r="A32" s="4" t="s">
        <v>702</v>
      </c>
      <c r="H32" s="6" t="n">
        <v>5000000</v>
      </c>
    </row>
    <row r="33" spans="1:18">
      <c r="A33" s="4" t="s">
        <v>719</v>
      </c>
    </row>
    <row r="34" spans="1:18">
      <c r="A34" s="4" t="s">
        <v>702</v>
      </c>
      <c r="B34" s="6" t="n">
        <v>5500000</v>
      </c>
    </row>
    <row r="35" spans="1:18">
      <c r="A35" s="4" t="s">
        <v>720</v>
      </c>
      <c r="B35" s="6"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1</v>
      </c>
      <c r="B1" s="2" t="s">
        <v>1</v>
      </c>
    </row>
    <row r="2" spans="1:4">
      <c r="B2" s="2" t="s">
        <v>2</v>
      </c>
      <c r="C2" s="2" t="s">
        <v>30</v>
      </c>
      <c r="D2" s="2" t="s">
        <v>74</v>
      </c>
    </row>
    <row r="3" spans="1:4">
      <c r="A3" s="3" t="s">
        <v>198</v>
      </c>
    </row>
    <row r="4" spans="1:4">
      <c r="A4" s="4" t="s">
        <v>722</v>
      </c>
      <c r="B4" s="4" t="s">
        <v>723</v>
      </c>
    </row>
    <row r="5" spans="1:4">
      <c r="A5" s="4" t="s">
        <v>76</v>
      </c>
      <c r="B5" s="6" t="n">
        <v>164</v>
      </c>
      <c r="C5" s="6" t="n">
        <v>165</v>
      </c>
      <c r="D5" s="6" t="n">
        <v>155</v>
      </c>
    </row>
    <row r="6" spans="1:4">
      <c r="A6" s="4" t="s">
        <v>724</v>
      </c>
      <c r="B6" s="6" t="n">
        <v>13</v>
      </c>
      <c r="C6" s="6" t="n">
        <v>13</v>
      </c>
      <c r="D6" s="6" t="n">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5</v>
      </c>
      <c r="B1" s="2" t="s">
        <v>1</v>
      </c>
    </row>
    <row r="2" spans="1:4">
      <c r="B2" s="2" t="s">
        <v>2</v>
      </c>
      <c r="C2" s="2" t="s">
        <v>30</v>
      </c>
      <c r="D2" s="2" t="s">
        <v>74</v>
      </c>
    </row>
    <row r="3" spans="1:4">
      <c r="A3" s="3" t="s">
        <v>201</v>
      </c>
    </row>
    <row r="4" spans="1:4">
      <c r="A4" s="4" t="s">
        <v>726</v>
      </c>
      <c r="B4" s="6" t="n">
        <v>285</v>
      </c>
      <c r="C4" s="6" t="n">
        <v>376</v>
      </c>
      <c r="D4" s="6" t="n">
        <v>4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4</v>
      </c>
    </row>
    <row r="3" spans="1:4">
      <c r="A3" s="3" t="s">
        <v>135</v>
      </c>
    </row>
    <row r="4" spans="1:4">
      <c r="A4" s="4" t="s">
        <v>103</v>
      </c>
      <c r="B4" s="6" t="n">
        <v>-10983000</v>
      </c>
      <c r="C4" s="6" t="n">
        <v>-17388000</v>
      </c>
      <c r="D4" s="6" t="n">
        <v>-12380000</v>
      </c>
    </row>
    <row r="5" spans="1:4">
      <c r="A5" s="4" t="s">
        <v>136</v>
      </c>
      <c r="B5" s="5" t="n">
        <v>3914000</v>
      </c>
      <c r="C5" s="5" t="n">
        <v>2800000</v>
      </c>
      <c r="D5" s="5" t="n">
        <v>2826000</v>
      </c>
    </row>
    <row r="6" spans="1:4">
      <c r="A6" s="4" t="s">
        <v>90</v>
      </c>
      <c r="B6" s="5" t="n">
        <v>-7069000</v>
      </c>
      <c r="C6" s="5" t="n">
        <v>-14588000</v>
      </c>
      <c r="D6" s="5" t="n">
        <v>-9554000</v>
      </c>
    </row>
    <row r="7" spans="1:4">
      <c r="A7" s="3" t="s">
        <v>137</v>
      </c>
    </row>
    <row r="8" spans="1:4">
      <c r="A8" s="4" t="s">
        <v>138</v>
      </c>
      <c r="B8" s="5" t="n">
        <v>1312000</v>
      </c>
      <c r="C8" s="5" t="n">
        <v>1780000</v>
      </c>
      <c r="D8" s="5" t="n">
        <v>2067000</v>
      </c>
    </row>
    <row r="9" spans="1:4">
      <c r="A9" s="4" t="s">
        <v>139</v>
      </c>
      <c r="B9" s="5" t="n">
        <v>215000</v>
      </c>
      <c r="C9" s="5" t="n">
        <v>1118000</v>
      </c>
      <c r="D9" s="5" t="n">
        <v>1536000</v>
      </c>
    </row>
    <row r="10" spans="1:4">
      <c r="A10" s="4" t="s">
        <v>140</v>
      </c>
      <c r="B10" s="5" t="n">
        <v>304000</v>
      </c>
      <c r="C10" s="5" t="n">
        <v>60000</v>
      </c>
      <c r="D10" s="5" t="n">
        <v>-26000</v>
      </c>
    </row>
    <row r="11" spans="1:4">
      <c r="A11" s="4" t="s">
        <v>141</v>
      </c>
      <c r="B11" s="5" t="n">
        <v>0</v>
      </c>
      <c r="C11" s="5" t="n">
        <v>-111000</v>
      </c>
      <c r="D11" s="5" t="n">
        <v>0</v>
      </c>
    </row>
    <row r="12" spans="1:4">
      <c r="A12" s="4" t="s">
        <v>142</v>
      </c>
      <c r="B12" s="5" t="n">
        <v>0</v>
      </c>
      <c r="C12" s="5" t="n">
        <v>1196000</v>
      </c>
      <c r="D12" s="5" t="n">
        <v>4916000</v>
      </c>
    </row>
    <row r="13" spans="1:4">
      <c r="A13" s="4" t="s">
        <v>143</v>
      </c>
      <c r="B13" s="5" t="n">
        <v>1389000</v>
      </c>
      <c r="C13" s="5" t="n">
        <v>1991000</v>
      </c>
      <c r="D13" s="5" t="n">
        <v>1809000</v>
      </c>
    </row>
    <row r="14" spans="1:4">
      <c r="A14" s="4" t="s">
        <v>82</v>
      </c>
      <c r="B14" s="5" t="n">
        <v>2965000</v>
      </c>
      <c r="C14" s="5" t="n">
        <v>2074000</v>
      </c>
      <c r="D14" s="5" t="n">
        <v>1425000</v>
      </c>
    </row>
    <row r="15" spans="1:4">
      <c r="A15" s="4" t="s">
        <v>144</v>
      </c>
      <c r="B15" s="5" t="n">
        <v>228000</v>
      </c>
      <c r="C15" s="5" t="n">
        <v>825000</v>
      </c>
      <c r="D15" s="5" t="n">
        <v>0</v>
      </c>
    </row>
    <row r="16" spans="1:4">
      <c r="A16" s="3" t="s">
        <v>145</v>
      </c>
    </row>
    <row r="17" spans="1:4">
      <c r="A17" s="4" t="s">
        <v>146</v>
      </c>
      <c r="B17" s="5" t="n">
        <v>113000</v>
      </c>
      <c r="C17" s="5" t="n">
        <v>3522000</v>
      </c>
      <c r="D17" s="5" t="n">
        <v>7880000</v>
      </c>
    </row>
    <row r="18" spans="1:4">
      <c r="A18" s="4" t="s">
        <v>147</v>
      </c>
      <c r="B18" s="5" t="n">
        <v>-134000</v>
      </c>
      <c r="C18" s="5" t="n">
        <v>446000</v>
      </c>
      <c r="D18" s="5" t="n">
        <v>-560000</v>
      </c>
    </row>
    <row r="19" spans="1:4">
      <c r="A19" s="4" t="s">
        <v>148</v>
      </c>
      <c r="B19" s="5" t="n">
        <v>-1084000</v>
      </c>
      <c r="C19" s="5" t="n">
        <v>2893000</v>
      </c>
      <c r="D19" s="5" t="n">
        <v>-1245000</v>
      </c>
    </row>
    <row r="20" spans="1:4">
      <c r="A20" s="4" t="s">
        <v>47</v>
      </c>
      <c r="B20" s="5" t="n">
        <v>2500000</v>
      </c>
      <c r="C20" s="5" t="n">
        <v>-2445000</v>
      </c>
      <c r="D20" s="5" t="n">
        <v>1817000</v>
      </c>
    </row>
    <row r="21" spans="1:4">
      <c r="A21" s="4" t="s">
        <v>149</v>
      </c>
      <c r="B21" s="5" t="n">
        <v>-2439000</v>
      </c>
      <c r="C21" s="5" t="n">
        <v>699000</v>
      </c>
      <c r="D21" s="5" t="n">
        <v>-913000</v>
      </c>
    </row>
    <row r="22" spans="1:4">
      <c r="A22" s="4" t="s">
        <v>150</v>
      </c>
      <c r="B22" s="5" t="n">
        <v>-1700000</v>
      </c>
      <c r="C22" s="5" t="n">
        <v>-540000</v>
      </c>
      <c r="D22" s="5" t="n">
        <v>9152000</v>
      </c>
    </row>
    <row r="23" spans="1:4">
      <c r="A23" s="4" t="s">
        <v>151</v>
      </c>
      <c r="B23" s="5" t="n">
        <v>-1868000</v>
      </c>
      <c r="C23" s="5" t="n">
        <v>-2198000</v>
      </c>
      <c r="D23" s="5" t="n">
        <v>-2224000</v>
      </c>
    </row>
    <row r="24" spans="1:4">
      <c r="A24" s="4" t="s">
        <v>152</v>
      </c>
      <c r="B24" s="5" t="n">
        <v>-3568000</v>
      </c>
      <c r="C24" s="5" t="n">
        <v>-2738000</v>
      </c>
      <c r="D24" s="5" t="n">
        <v>6928000</v>
      </c>
    </row>
    <row r="25" spans="1:4">
      <c r="A25" s="3" t="s">
        <v>153</v>
      </c>
    </row>
    <row r="26" spans="1:4">
      <c r="A26" s="4" t="s">
        <v>154</v>
      </c>
      <c r="B26" s="5" t="n">
        <v>-492000</v>
      </c>
      <c r="C26" s="5" t="n">
        <v>-940000</v>
      </c>
      <c r="D26" s="5" t="n">
        <v>-802000</v>
      </c>
    </row>
    <row r="27" spans="1:4">
      <c r="A27" s="4" t="s">
        <v>155</v>
      </c>
      <c r="B27" s="5" t="n">
        <v>2000</v>
      </c>
      <c r="C27" s="5" t="n">
        <v>2000</v>
      </c>
      <c r="D27" s="5" t="n">
        <v>26000</v>
      </c>
    </row>
    <row r="28" spans="1:4">
      <c r="A28" s="4" t="s">
        <v>156</v>
      </c>
      <c r="B28" s="5" t="n">
        <v>-490000</v>
      </c>
      <c r="C28" s="5" t="n">
        <v>-938000</v>
      </c>
      <c r="D28" s="5" t="n">
        <v>-776000</v>
      </c>
    </row>
    <row r="29" spans="1:4">
      <c r="A29" s="3" t="s">
        <v>157</v>
      </c>
    </row>
    <row r="30" spans="1:4">
      <c r="A30" s="4" t="s">
        <v>158</v>
      </c>
      <c r="B30" s="5" t="n">
        <v>0</v>
      </c>
      <c r="C30" s="5" t="n">
        <v>0</v>
      </c>
      <c r="D30" s="5" t="n">
        <v>-1623000</v>
      </c>
    </row>
    <row r="31" spans="1:4">
      <c r="A31" s="4" t="s">
        <v>159</v>
      </c>
      <c r="B31" s="5" t="n">
        <v>0</v>
      </c>
      <c r="C31" s="5" t="n">
        <v>-6020000</v>
      </c>
      <c r="D31" s="5" t="n">
        <v>0</v>
      </c>
    </row>
    <row r="32" spans="1:4">
      <c r="A32" s="4" t="s">
        <v>127</v>
      </c>
      <c r="B32" s="5" t="n">
        <v>-258000</v>
      </c>
      <c r="C32" s="5" t="n">
        <v>-172000</v>
      </c>
      <c r="D32" s="5" t="n">
        <v>-252000</v>
      </c>
    </row>
    <row r="33" spans="1:4">
      <c r="A33" s="4" t="s">
        <v>160</v>
      </c>
      <c r="B33" s="5" t="n">
        <v>-258000</v>
      </c>
      <c r="C33" s="5" t="n">
        <v>-6192000</v>
      </c>
      <c r="D33" s="5" t="n">
        <v>-1875000</v>
      </c>
    </row>
    <row r="34" spans="1:4">
      <c r="A34" s="4" t="s">
        <v>161</v>
      </c>
      <c r="B34" s="5" t="n">
        <v>856000</v>
      </c>
      <c r="C34" s="5" t="n">
        <v>10000</v>
      </c>
      <c r="D34" s="5" t="n">
        <v>-1230000</v>
      </c>
    </row>
    <row r="35" spans="1:4">
      <c r="A35" s="4" t="s">
        <v>162</v>
      </c>
      <c r="B35" s="5" t="n">
        <v>-3460000</v>
      </c>
      <c r="C35" s="5" t="n">
        <v>-9858000</v>
      </c>
      <c r="D35" s="5" t="n">
        <v>3047000</v>
      </c>
    </row>
    <row r="36" spans="1:4">
      <c r="A36" s="4" t="s">
        <v>163</v>
      </c>
      <c r="B36" s="5" t="n">
        <v>11826000</v>
      </c>
      <c r="C36" s="5" t="n">
        <v>21684000</v>
      </c>
      <c r="D36" s="5" t="n">
        <v>18637000</v>
      </c>
    </row>
    <row r="37" spans="1:4">
      <c r="A37" s="4" t="s">
        <v>164</v>
      </c>
      <c r="B37" s="5" t="n">
        <v>8366000</v>
      </c>
      <c r="C37" s="5" t="n">
        <v>11826000</v>
      </c>
      <c r="D37" s="5" t="n">
        <v>21684000</v>
      </c>
    </row>
    <row r="38" spans="1:4">
      <c r="A38" s="3" t="s">
        <v>165</v>
      </c>
    </row>
    <row r="39" spans="1:4">
      <c r="A39" s="4" t="s">
        <v>166</v>
      </c>
      <c r="B39" s="5" t="n">
        <v>0</v>
      </c>
      <c r="C39" s="5" t="n">
        <v>0</v>
      </c>
      <c r="D39" s="5" t="n">
        <v>27000</v>
      </c>
    </row>
    <row r="40" spans="1:4">
      <c r="A40" s="4" t="s">
        <v>167</v>
      </c>
      <c r="B40" s="6" t="n">
        <v>31000</v>
      </c>
      <c r="C40" s="6" t="n">
        <v>368000</v>
      </c>
      <c r="D4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27</v>
      </c>
      <c r="B1" s="2" t="s">
        <v>1</v>
      </c>
    </row>
    <row r="2" spans="1:2">
      <c r="B2" s="2" t="s">
        <v>728</v>
      </c>
    </row>
    <row r="3" spans="1:2">
      <c r="A3" s="3" t="s">
        <v>204</v>
      </c>
    </row>
    <row r="4" spans="1:2">
      <c r="A4" s="4" t="s">
        <v>729</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322</v>
      </c>
      <c r="J1" s="2" t="s">
        <v>1</v>
      </c>
    </row>
    <row r="2" spans="1:12">
      <c r="B2" s="2" t="s">
        <v>2</v>
      </c>
      <c r="C2" s="2" t="s">
        <v>731</v>
      </c>
      <c r="D2" s="2" t="s">
        <v>4</v>
      </c>
      <c r="E2" s="2" t="s">
        <v>732</v>
      </c>
      <c r="F2" s="2" t="s">
        <v>30</v>
      </c>
      <c r="G2" s="2" t="s">
        <v>733</v>
      </c>
      <c r="H2" s="2" t="s">
        <v>734</v>
      </c>
      <c r="I2" s="2" t="s">
        <v>735</v>
      </c>
      <c r="J2" s="2" t="s">
        <v>2</v>
      </c>
      <c r="K2" s="2" t="s">
        <v>30</v>
      </c>
      <c r="L2" s="2" t="s">
        <v>74</v>
      </c>
    </row>
    <row r="3" spans="1:12">
      <c r="A3" s="4" t="s">
        <v>334</v>
      </c>
      <c r="B3" s="6" t="n">
        <v>13386</v>
      </c>
      <c r="C3" s="6" t="n">
        <v>13548</v>
      </c>
      <c r="D3" s="6" t="n">
        <v>9741</v>
      </c>
      <c r="E3" s="6" t="n">
        <v>8491</v>
      </c>
      <c r="F3" s="6" t="n">
        <v>9568</v>
      </c>
      <c r="G3" s="6" t="n">
        <v>12596</v>
      </c>
      <c r="H3" s="6" t="n">
        <v>15175</v>
      </c>
      <c r="I3" s="6" t="n">
        <v>17822</v>
      </c>
      <c r="J3" s="6" t="n">
        <v>45166</v>
      </c>
      <c r="K3" s="6" t="n">
        <v>55161</v>
      </c>
      <c r="L3" s="6" t="n">
        <v>73664</v>
      </c>
    </row>
    <row r="4" spans="1:12">
      <c r="A4" s="4" t="s">
        <v>78</v>
      </c>
      <c r="B4" s="6" t="n">
        <v>-7761</v>
      </c>
      <c r="C4" s="6" t="n">
        <v>-8498</v>
      </c>
      <c r="D4" s="6" t="n">
        <v>-6116</v>
      </c>
      <c r="E4" s="6" t="n">
        <v>-4769</v>
      </c>
      <c r="F4" s="6" t="n">
        <v>-7717</v>
      </c>
      <c r="G4" s="6" t="n">
        <v>-7281</v>
      </c>
      <c r="H4" s="6" t="n">
        <v>-9595</v>
      </c>
      <c r="I4" s="6" t="n">
        <v>-11774</v>
      </c>
      <c r="J4" s="5" t="n">
        <v>-27144</v>
      </c>
      <c r="K4" s="5" t="n">
        <v>-36367</v>
      </c>
      <c r="L4" s="5" t="n">
        <v>-45107</v>
      </c>
    </row>
    <row r="5" spans="1:12">
      <c r="A5" s="4" t="s">
        <v>736</v>
      </c>
      <c r="J5" s="5" t="n">
        <v>18022</v>
      </c>
      <c r="K5" s="5" t="n">
        <v>18794</v>
      </c>
      <c r="L5" s="5" t="n">
        <v>28557</v>
      </c>
    </row>
    <row r="6" spans="1:12">
      <c r="A6" s="4" t="s">
        <v>79</v>
      </c>
      <c r="J6" s="5" t="n">
        <v>-20933</v>
      </c>
      <c r="K6" s="5" t="n">
        <v>-25564</v>
      </c>
      <c r="L6" s="5" t="n">
        <v>-30897</v>
      </c>
    </row>
    <row r="7" spans="1:12">
      <c r="A7" s="4" t="s">
        <v>80</v>
      </c>
      <c r="J7" s="5" t="n">
        <v>-119</v>
      </c>
      <c r="K7" s="5" t="n">
        <v>-1428</v>
      </c>
      <c r="L7" s="5" t="n">
        <v>-219</v>
      </c>
    </row>
    <row r="8" spans="1:12">
      <c r="A8" s="4" t="s">
        <v>81</v>
      </c>
      <c r="J8" s="5" t="n">
        <v>-1070</v>
      </c>
      <c r="K8" s="5" t="n">
        <v>-1752</v>
      </c>
      <c r="L8" s="5" t="n">
        <v>-1447</v>
      </c>
    </row>
    <row r="9" spans="1:12">
      <c r="A9" s="4" t="s">
        <v>737</v>
      </c>
      <c r="J9" s="5" t="n">
        <v>-2965</v>
      </c>
      <c r="K9" s="5" t="n">
        <v>-2074</v>
      </c>
      <c r="L9" s="5" t="n">
        <v>-1425</v>
      </c>
    </row>
    <row r="10" spans="1:12">
      <c r="A10" s="4" t="s">
        <v>84</v>
      </c>
      <c r="J10" s="5" t="n">
        <v>-7065</v>
      </c>
      <c r="K10" s="5" t="n">
        <v>-12024</v>
      </c>
      <c r="L10" s="5" t="n">
        <v>-5431</v>
      </c>
    </row>
    <row r="11" spans="1:12">
      <c r="A11" s="4" t="s">
        <v>738</v>
      </c>
    </row>
    <row r="12" spans="1:12">
      <c r="A12" s="4" t="s">
        <v>334</v>
      </c>
      <c r="J12" s="5" t="n">
        <v>27808</v>
      </c>
      <c r="K12" s="5" t="n">
        <v>34052</v>
      </c>
      <c r="L12" s="5" t="n">
        <v>43485</v>
      </c>
    </row>
    <row r="13" spans="1:12">
      <c r="A13" s="4" t="s">
        <v>78</v>
      </c>
      <c r="J13" s="5" t="n">
        <v>-18478</v>
      </c>
      <c r="K13" s="5" t="n">
        <v>-25370</v>
      </c>
      <c r="L13" s="5" t="n">
        <v>-30612</v>
      </c>
    </row>
    <row r="14" spans="1:12">
      <c r="A14" s="4" t="s">
        <v>736</v>
      </c>
      <c r="J14" s="5" t="n">
        <v>9330</v>
      </c>
      <c r="K14" s="5" t="n">
        <v>8682</v>
      </c>
      <c r="L14" s="5" t="n">
        <v>12873</v>
      </c>
    </row>
    <row r="15" spans="1:12">
      <c r="A15" s="4" t="s">
        <v>79</v>
      </c>
      <c r="J15" s="5" t="n">
        <v>0</v>
      </c>
      <c r="K15" s="5" t="n">
        <v>0</v>
      </c>
      <c r="L15" s="5" t="n">
        <v>0</v>
      </c>
    </row>
    <row r="16" spans="1:12">
      <c r="A16" s="4" t="s">
        <v>80</v>
      </c>
      <c r="J16" s="5" t="n">
        <v>-58</v>
      </c>
      <c r="K16" s="5" t="n">
        <v>-537</v>
      </c>
      <c r="L16" s="5" t="n">
        <v>-149</v>
      </c>
    </row>
    <row r="17" spans="1:12">
      <c r="A17" s="4" t="s">
        <v>81</v>
      </c>
      <c r="J17" s="5" t="n">
        <v>0</v>
      </c>
      <c r="K17" s="5" t="n">
        <v>0</v>
      </c>
      <c r="L17" s="5" t="n">
        <v>0</v>
      </c>
    </row>
    <row r="18" spans="1:12">
      <c r="A18" s="4" t="s">
        <v>737</v>
      </c>
      <c r="J18" s="5" t="n">
        <v>0</v>
      </c>
      <c r="K18" s="5" t="n">
        <v>0</v>
      </c>
      <c r="L18" s="5" t="n">
        <v>-1425</v>
      </c>
    </row>
    <row r="19" spans="1:12">
      <c r="A19" s="4" t="s">
        <v>84</v>
      </c>
      <c r="J19" s="5" t="n">
        <v>9272</v>
      </c>
      <c r="K19" s="5" t="n">
        <v>8145</v>
      </c>
      <c r="L19" s="5" t="n">
        <v>11299</v>
      </c>
    </row>
    <row r="20" spans="1:12">
      <c r="A20" s="4" t="s">
        <v>356</v>
      </c>
    </row>
    <row r="21" spans="1:12">
      <c r="A21" s="4" t="s">
        <v>334</v>
      </c>
      <c r="J21" s="5" t="n">
        <v>17358</v>
      </c>
      <c r="K21" s="5" t="n">
        <v>21109</v>
      </c>
      <c r="L21" s="5" t="n">
        <v>30179</v>
      </c>
    </row>
    <row r="22" spans="1:12">
      <c r="A22" s="4" t="s">
        <v>78</v>
      </c>
      <c r="J22" s="5" t="n">
        <v>-8666</v>
      </c>
      <c r="K22" s="5" t="n">
        <v>-10997</v>
      </c>
      <c r="L22" s="5" t="n">
        <v>-14495</v>
      </c>
    </row>
    <row r="23" spans="1:12">
      <c r="A23" s="4" t="s">
        <v>736</v>
      </c>
      <c r="J23" s="5" t="n">
        <v>8692</v>
      </c>
      <c r="K23" s="5" t="n">
        <v>10112</v>
      </c>
      <c r="L23" s="5" t="n">
        <v>15684</v>
      </c>
    </row>
    <row r="24" spans="1:12">
      <c r="A24" s="4" t="s">
        <v>79</v>
      </c>
      <c r="J24" s="5" t="n">
        <v>0</v>
      </c>
      <c r="K24" s="5" t="n">
        <v>0</v>
      </c>
      <c r="L24" s="5" t="n">
        <v>0</v>
      </c>
    </row>
    <row r="25" spans="1:12">
      <c r="A25" s="4" t="s">
        <v>80</v>
      </c>
      <c r="J25" s="5" t="n">
        <v>-61</v>
      </c>
      <c r="K25" s="5" t="n">
        <v>-891</v>
      </c>
      <c r="L25" s="5" t="n">
        <v>-70</v>
      </c>
    </row>
    <row r="26" spans="1:12">
      <c r="A26" s="4" t="s">
        <v>81</v>
      </c>
      <c r="J26" s="5" t="n">
        <v>0</v>
      </c>
      <c r="K26" s="5" t="n">
        <v>0</v>
      </c>
      <c r="L26" s="5" t="n">
        <v>0</v>
      </c>
    </row>
    <row r="27" spans="1:12">
      <c r="A27" s="4" t="s">
        <v>737</v>
      </c>
      <c r="J27" s="5" t="n">
        <v>0</v>
      </c>
      <c r="K27" s="5" t="n">
        <v>0</v>
      </c>
      <c r="L27" s="5" t="n">
        <v>0</v>
      </c>
    </row>
    <row r="28" spans="1:12">
      <c r="A28" s="4" t="s">
        <v>84</v>
      </c>
      <c r="J28" s="5" t="n">
        <v>8631</v>
      </c>
      <c r="K28" s="5" t="n">
        <v>9221</v>
      </c>
      <c r="L28" s="5" t="n">
        <v>15614</v>
      </c>
    </row>
    <row r="29" spans="1:12">
      <c r="A29" s="4" t="s">
        <v>504</v>
      </c>
    </row>
    <row r="30" spans="1:12">
      <c r="A30" s="4" t="s">
        <v>334</v>
      </c>
      <c r="J30" s="5" t="n">
        <v>0</v>
      </c>
      <c r="K30" s="5" t="n">
        <v>0</v>
      </c>
      <c r="L30" s="5" t="n">
        <v>0</v>
      </c>
    </row>
    <row r="31" spans="1:12">
      <c r="A31" s="4" t="s">
        <v>78</v>
      </c>
      <c r="J31" s="5" t="n">
        <v>0</v>
      </c>
      <c r="K31" s="5" t="n">
        <v>0</v>
      </c>
      <c r="L31" s="5" t="n">
        <v>0</v>
      </c>
    </row>
    <row r="32" spans="1:12">
      <c r="A32" s="4" t="s">
        <v>736</v>
      </c>
      <c r="J32" s="5" t="n">
        <v>0</v>
      </c>
      <c r="K32" s="5" t="n">
        <v>0</v>
      </c>
      <c r="L32" s="5" t="n">
        <v>0</v>
      </c>
    </row>
    <row r="33" spans="1:12">
      <c r="A33" s="4" t="s">
        <v>79</v>
      </c>
      <c r="J33" s="5" t="n">
        <v>-20933</v>
      </c>
      <c r="K33" s="5" t="n">
        <v>-25564</v>
      </c>
      <c r="L33" s="5" t="n">
        <v>-30897</v>
      </c>
    </row>
    <row r="34" spans="1:12">
      <c r="A34" s="4" t="s">
        <v>80</v>
      </c>
      <c r="J34" s="5" t="n">
        <v>0</v>
      </c>
      <c r="K34" s="5" t="n">
        <v>0</v>
      </c>
      <c r="L34" s="5" t="n">
        <v>0</v>
      </c>
    </row>
    <row r="35" spans="1:12">
      <c r="A35" s="4" t="s">
        <v>81</v>
      </c>
      <c r="J35" s="5" t="n">
        <v>-1070</v>
      </c>
      <c r="K35" s="5" t="n">
        <v>-1752</v>
      </c>
      <c r="L35" s="5" t="n">
        <v>-1447</v>
      </c>
    </row>
    <row r="36" spans="1:12">
      <c r="A36" s="4" t="s">
        <v>737</v>
      </c>
      <c r="J36" s="5" t="n">
        <v>-2965</v>
      </c>
      <c r="K36" s="5" t="n">
        <v>-2074</v>
      </c>
      <c r="L36" s="5" t="n">
        <v>0</v>
      </c>
    </row>
    <row r="37" spans="1:12">
      <c r="A37" s="4" t="s">
        <v>84</v>
      </c>
      <c r="J37" s="6" t="n">
        <v>-24968</v>
      </c>
      <c r="K37" s="6" t="n">
        <v>-29390</v>
      </c>
      <c r="L37" s="6" t="n">
        <v>-3234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22</v>
      </c>
      <c r="J1" s="2" t="s">
        <v>1</v>
      </c>
    </row>
    <row r="2" spans="1:12">
      <c r="B2" s="2" t="s">
        <v>2</v>
      </c>
      <c r="C2" s="2" t="s">
        <v>731</v>
      </c>
      <c r="D2" s="2" t="s">
        <v>4</v>
      </c>
      <c r="E2" s="2" t="s">
        <v>732</v>
      </c>
      <c r="F2" s="2" t="s">
        <v>30</v>
      </c>
      <c r="G2" s="2" t="s">
        <v>733</v>
      </c>
      <c r="H2" s="2" t="s">
        <v>734</v>
      </c>
      <c r="I2" s="2" t="s">
        <v>735</v>
      </c>
      <c r="J2" s="2" t="s">
        <v>2</v>
      </c>
      <c r="K2" s="2" t="s">
        <v>30</v>
      </c>
      <c r="L2" s="2" t="s">
        <v>74</v>
      </c>
    </row>
    <row r="3" spans="1:12">
      <c r="A3" s="3" t="s">
        <v>740</v>
      </c>
    </row>
    <row r="4" spans="1:12">
      <c r="A4" s="4" t="s">
        <v>76</v>
      </c>
      <c r="B4" s="6" t="n">
        <v>13386</v>
      </c>
      <c r="C4" s="6" t="n">
        <v>13548</v>
      </c>
      <c r="D4" s="6" t="n">
        <v>9741</v>
      </c>
      <c r="E4" s="6" t="n">
        <v>8491</v>
      </c>
      <c r="F4" s="6" t="n">
        <v>9568</v>
      </c>
      <c r="G4" s="6" t="n">
        <v>12596</v>
      </c>
      <c r="H4" s="6" t="n">
        <v>15175</v>
      </c>
      <c r="I4" s="6" t="n">
        <v>17822</v>
      </c>
      <c r="J4" s="6" t="n">
        <v>45166</v>
      </c>
      <c r="K4" s="6" t="n">
        <v>55161</v>
      </c>
      <c r="L4" s="6" t="n">
        <v>73664</v>
      </c>
    </row>
    <row r="5" spans="1:12">
      <c r="A5" s="3" t="s">
        <v>741</v>
      </c>
    </row>
    <row r="6" spans="1:12">
      <c r="A6" s="4" t="s">
        <v>742</v>
      </c>
      <c r="B6" s="5" t="n">
        <v>50484</v>
      </c>
      <c r="F6" s="5" t="n">
        <v>57788</v>
      </c>
      <c r="J6" s="5" t="n">
        <v>50484</v>
      </c>
      <c r="K6" s="5" t="n">
        <v>57788</v>
      </c>
    </row>
    <row r="7" spans="1:12">
      <c r="A7" s="4" t="s">
        <v>468</v>
      </c>
    </row>
    <row r="8" spans="1:12">
      <c r="A8" s="3" t="s">
        <v>740</v>
      </c>
    </row>
    <row r="9" spans="1:12">
      <c r="A9" s="4" t="s">
        <v>76</v>
      </c>
      <c r="J9" s="5" t="n">
        <v>29510</v>
      </c>
      <c r="K9" s="5" t="n">
        <v>42545</v>
      </c>
      <c r="L9" s="5" t="n">
        <v>51485</v>
      </c>
    </row>
    <row r="10" spans="1:12">
      <c r="A10" s="3" t="s">
        <v>741</v>
      </c>
    </row>
    <row r="11" spans="1:12">
      <c r="A11" s="4" t="s">
        <v>742</v>
      </c>
      <c r="B11" s="5" t="n">
        <v>29945</v>
      </c>
      <c r="F11" s="5" t="n">
        <v>37684</v>
      </c>
      <c r="J11" s="5" t="n">
        <v>29945</v>
      </c>
      <c r="K11" s="5" t="n">
        <v>37684</v>
      </c>
    </row>
    <row r="12" spans="1:12">
      <c r="A12" s="4" t="s">
        <v>363</v>
      </c>
    </row>
    <row r="13" spans="1:12">
      <c r="A13" s="3" t="s">
        <v>740</v>
      </c>
    </row>
    <row r="14" spans="1:12">
      <c r="A14" s="4" t="s">
        <v>76</v>
      </c>
      <c r="J14" s="5" t="n">
        <v>15656</v>
      </c>
      <c r="K14" s="5" t="n">
        <v>12616</v>
      </c>
      <c r="L14" s="6" t="n">
        <v>22179</v>
      </c>
    </row>
    <row r="15" spans="1:12">
      <c r="A15" s="3" t="s">
        <v>741</v>
      </c>
    </row>
    <row r="16" spans="1:12">
      <c r="A16" s="4" t="s">
        <v>742</v>
      </c>
      <c r="B16" s="6" t="n">
        <v>20539</v>
      </c>
      <c r="F16" s="6" t="n">
        <v>20104</v>
      </c>
      <c r="J16" s="6" t="n">
        <v>20539</v>
      </c>
      <c r="K16" s="6" t="n">
        <v>2010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4</v>
      </c>
    </row>
    <row r="3" spans="1:4">
      <c r="A3" s="3" t="s">
        <v>207</v>
      </c>
    </row>
    <row r="4" spans="1:4">
      <c r="A4" s="4" t="s">
        <v>744</v>
      </c>
      <c r="B4" s="6" t="n">
        <v>6</v>
      </c>
      <c r="C4" s="6" t="n">
        <v>9</v>
      </c>
    </row>
    <row r="5" spans="1:4">
      <c r="A5" s="4" t="s">
        <v>745</v>
      </c>
    </row>
    <row r="6" spans="1:4">
      <c r="A6" s="3" t="s">
        <v>746</v>
      </c>
    </row>
    <row r="7" spans="1:4">
      <c r="A7" s="4" t="s">
        <v>747</v>
      </c>
      <c r="B7" s="5" t="n">
        <v>5000</v>
      </c>
      <c r="C7" s="5" t="n">
        <v>3451</v>
      </c>
      <c r="D7" s="6" t="n">
        <v>7144</v>
      </c>
    </row>
    <row r="8" spans="1:4">
      <c r="A8" s="4" t="s">
        <v>748</v>
      </c>
      <c r="B8" s="5" t="n">
        <v>-2965</v>
      </c>
      <c r="C8" s="5" t="n">
        <v>-2074</v>
      </c>
      <c r="D8" s="5" t="n">
        <v>-1425</v>
      </c>
    </row>
    <row r="9" spans="1:4">
      <c r="A9" s="4" t="s">
        <v>749</v>
      </c>
    </row>
    <row r="10" spans="1:4">
      <c r="A10" s="3" t="s">
        <v>746</v>
      </c>
    </row>
    <row r="11" spans="1:4">
      <c r="A11" s="4" t="s">
        <v>747</v>
      </c>
      <c r="B11" s="5" t="n">
        <v>5000</v>
      </c>
    </row>
    <row r="12" spans="1:4">
      <c r="A12" s="4" t="s">
        <v>748</v>
      </c>
      <c r="B12" s="5" t="n">
        <v>-2965</v>
      </c>
    </row>
    <row r="13" spans="1:4">
      <c r="A13" s="4" t="s">
        <v>750</v>
      </c>
    </row>
    <row r="14" spans="1:4">
      <c r="A14" s="3" t="s">
        <v>746</v>
      </c>
    </row>
    <row r="15" spans="1:4">
      <c r="A15" s="4" t="s">
        <v>747</v>
      </c>
      <c r="C15" s="5" t="n">
        <v>3451</v>
      </c>
      <c r="D15" s="5" t="n">
        <v>7144</v>
      </c>
    </row>
    <row r="16" spans="1:4">
      <c r="A16" s="4" t="s">
        <v>748</v>
      </c>
      <c r="C16" s="5" t="n">
        <v>-2074</v>
      </c>
      <c r="D16" s="5" t="n">
        <v>-1425</v>
      </c>
    </row>
    <row r="17" spans="1:4">
      <c r="A17" s="4" t="s">
        <v>751</v>
      </c>
    </row>
    <row r="18" spans="1:4">
      <c r="A18" s="3" t="s">
        <v>746</v>
      </c>
    </row>
    <row r="19" spans="1:4">
      <c r="A19" s="4" t="s">
        <v>747</v>
      </c>
      <c r="B19" s="5" t="n">
        <v>0</v>
      </c>
      <c r="C19" s="5" t="n">
        <v>0</v>
      </c>
      <c r="D19" s="5" t="n">
        <v>0</v>
      </c>
    </row>
    <row r="20" spans="1:4">
      <c r="A20" s="4" t="s">
        <v>752</v>
      </c>
    </row>
    <row r="21" spans="1:4">
      <c r="A21" s="3" t="s">
        <v>746</v>
      </c>
    </row>
    <row r="22" spans="1:4">
      <c r="A22" s="4" t="s">
        <v>747</v>
      </c>
      <c r="B22" s="5" t="n">
        <v>0</v>
      </c>
    </row>
    <row r="23" spans="1:4">
      <c r="A23" s="4" t="s">
        <v>753</v>
      </c>
    </row>
    <row r="24" spans="1:4">
      <c r="A24" s="3" t="s">
        <v>746</v>
      </c>
    </row>
    <row r="25" spans="1:4">
      <c r="A25" s="4" t="s">
        <v>747</v>
      </c>
      <c r="C25" s="5" t="n">
        <v>0</v>
      </c>
      <c r="D25" s="5" t="n">
        <v>0</v>
      </c>
    </row>
    <row r="26" spans="1:4">
      <c r="A26" s="4" t="s">
        <v>754</v>
      </c>
    </row>
    <row r="27" spans="1:4">
      <c r="A27" s="3" t="s">
        <v>746</v>
      </c>
    </row>
    <row r="28" spans="1:4">
      <c r="A28" s="4" t="s">
        <v>747</v>
      </c>
      <c r="B28" s="5" t="n">
        <v>0</v>
      </c>
      <c r="C28" s="5" t="n">
        <v>0</v>
      </c>
      <c r="D28" s="5" t="n">
        <v>0</v>
      </c>
    </row>
    <row r="29" spans="1:4">
      <c r="A29" s="4" t="s">
        <v>755</v>
      </c>
    </row>
    <row r="30" spans="1:4">
      <c r="A30" s="3" t="s">
        <v>746</v>
      </c>
    </row>
    <row r="31" spans="1:4">
      <c r="A31" s="4" t="s">
        <v>747</v>
      </c>
      <c r="B31" s="5" t="n">
        <v>0</v>
      </c>
    </row>
    <row r="32" spans="1:4">
      <c r="A32" s="4" t="s">
        <v>756</v>
      </c>
    </row>
    <row r="33" spans="1:4">
      <c r="A33" s="3" t="s">
        <v>746</v>
      </c>
    </row>
    <row r="34" spans="1:4">
      <c r="A34" s="4" t="s">
        <v>747</v>
      </c>
      <c r="C34" s="5" t="n">
        <v>0</v>
      </c>
      <c r="D34" s="5" t="n">
        <v>0</v>
      </c>
    </row>
    <row r="35" spans="1:4">
      <c r="A35" s="4" t="s">
        <v>757</v>
      </c>
    </row>
    <row r="36" spans="1:4">
      <c r="A36" s="3" t="s">
        <v>746</v>
      </c>
    </row>
    <row r="37" spans="1:4">
      <c r="A37" s="4" t="s">
        <v>747</v>
      </c>
      <c r="B37" s="5" t="n">
        <v>7965</v>
      </c>
      <c r="C37" s="5" t="n">
        <v>5525</v>
      </c>
      <c r="D37" s="5" t="n">
        <v>8569</v>
      </c>
    </row>
    <row r="38" spans="1:4">
      <c r="A38" s="4" t="s">
        <v>758</v>
      </c>
    </row>
    <row r="39" spans="1:4">
      <c r="A39" s="3" t="s">
        <v>746</v>
      </c>
    </row>
    <row r="40" spans="1:4">
      <c r="A40" s="4" t="s">
        <v>747</v>
      </c>
      <c r="B40" s="6" t="n">
        <v>7965</v>
      </c>
    </row>
    <row r="41" spans="1:4">
      <c r="A41" s="4" t="s">
        <v>759</v>
      </c>
    </row>
    <row r="42" spans="1:4">
      <c r="A42" s="3" t="s">
        <v>746</v>
      </c>
    </row>
    <row r="43" spans="1:4">
      <c r="A43" s="4" t="s">
        <v>747</v>
      </c>
      <c r="C43" s="6" t="n">
        <v>5525</v>
      </c>
      <c r="D43" s="6" t="n">
        <v>85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60</v>
      </c>
      <c r="B1" s="2" t="s">
        <v>1</v>
      </c>
    </row>
    <row r="2" spans="1:4">
      <c r="B2" s="2" t="s">
        <v>2</v>
      </c>
      <c r="C2" s="2" t="s">
        <v>30</v>
      </c>
      <c r="D2" s="2" t="s">
        <v>74</v>
      </c>
    </row>
    <row r="3" spans="1:4">
      <c r="A3" s="3" t="s">
        <v>761</v>
      </c>
    </row>
    <row r="4" spans="1:4">
      <c r="A4" s="4" t="s">
        <v>80</v>
      </c>
      <c r="B4" s="6" t="n">
        <v>119000</v>
      </c>
      <c r="C4" s="6" t="n">
        <v>1428000</v>
      </c>
      <c r="D4" s="6" t="n">
        <v>219000</v>
      </c>
    </row>
    <row r="5" spans="1:4">
      <c r="A5" s="4" t="s">
        <v>762</v>
      </c>
      <c r="B5" s="5" t="n">
        <v>309000</v>
      </c>
      <c r="C5" s="5" t="n">
        <v>0</v>
      </c>
    </row>
    <row r="6" spans="1:4">
      <c r="A6" s="4" t="s">
        <v>763</v>
      </c>
      <c r="B6" s="5" t="n">
        <v>125000</v>
      </c>
      <c r="C6" s="5" t="n">
        <v>1428000</v>
      </c>
    </row>
    <row r="7" spans="1:4">
      <c r="A7" s="4" t="s">
        <v>764</v>
      </c>
      <c r="B7" s="5" t="n">
        <v>581000</v>
      </c>
    </row>
    <row r="8" spans="1:4">
      <c r="A8" s="4" t="s">
        <v>765</v>
      </c>
      <c r="B8" s="5" t="n">
        <v>-624000</v>
      </c>
      <c r="C8" s="5" t="n">
        <v>-1119000</v>
      </c>
    </row>
    <row r="9" spans="1:4">
      <c r="A9" s="4" t="s">
        <v>766</v>
      </c>
      <c r="B9" s="5" t="n">
        <v>391000</v>
      </c>
      <c r="C9" s="6" t="n">
        <v>309000</v>
      </c>
      <c r="D9" s="6" t="n">
        <v>0</v>
      </c>
    </row>
    <row r="10" spans="1:4">
      <c r="A10" s="4" t="s">
        <v>767</v>
      </c>
    </row>
    <row r="11" spans="1:4">
      <c r="A11" s="3" t="s">
        <v>761</v>
      </c>
    </row>
    <row r="12" spans="1:4">
      <c r="A12" s="4" t="s">
        <v>80</v>
      </c>
      <c r="B12" s="6" t="n">
        <v>70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22</v>
      </c>
      <c r="J1" s="2" t="s">
        <v>1</v>
      </c>
    </row>
    <row r="2" spans="1:12">
      <c r="B2" s="2" t="s">
        <v>2</v>
      </c>
      <c r="C2" s="2" t="s">
        <v>731</v>
      </c>
      <c r="D2" s="2" t="s">
        <v>4</v>
      </c>
      <c r="E2" s="2" t="s">
        <v>732</v>
      </c>
      <c r="F2" s="2" t="s">
        <v>30</v>
      </c>
      <c r="G2" s="2" t="s">
        <v>733</v>
      </c>
      <c r="H2" s="2" t="s">
        <v>734</v>
      </c>
      <c r="I2" s="2" t="s">
        <v>735</v>
      </c>
      <c r="J2" s="2" t="s">
        <v>2</v>
      </c>
      <c r="K2" s="2" t="s">
        <v>30</v>
      </c>
      <c r="L2" s="2" t="s">
        <v>74</v>
      </c>
    </row>
    <row r="3" spans="1:12">
      <c r="A3" s="3" t="s">
        <v>213</v>
      </c>
    </row>
    <row r="4" spans="1:12">
      <c r="A4" s="4" t="s">
        <v>76</v>
      </c>
      <c r="B4" s="6" t="n">
        <v>13386</v>
      </c>
      <c r="C4" s="6" t="n">
        <v>13548</v>
      </c>
      <c r="D4" s="6" t="n">
        <v>9741</v>
      </c>
      <c r="E4" s="6" t="n">
        <v>8491</v>
      </c>
      <c r="F4" s="6" t="n">
        <v>9568</v>
      </c>
      <c r="G4" s="6" t="n">
        <v>12596</v>
      </c>
      <c r="H4" s="6" t="n">
        <v>15175</v>
      </c>
      <c r="I4" s="6" t="n">
        <v>17822</v>
      </c>
      <c r="J4" s="6" t="n">
        <v>45166</v>
      </c>
      <c r="K4" s="6" t="n">
        <v>55161</v>
      </c>
      <c r="L4" s="6" t="n">
        <v>73664</v>
      </c>
    </row>
    <row r="5" spans="1:12">
      <c r="A5" s="4" t="s">
        <v>78</v>
      </c>
      <c r="B5" s="5" t="n">
        <v>7761</v>
      </c>
      <c r="C5" s="5" t="n">
        <v>8498</v>
      </c>
      <c r="D5" s="5" t="n">
        <v>6116</v>
      </c>
      <c r="E5" s="5" t="n">
        <v>4769</v>
      </c>
      <c r="F5" s="5" t="n">
        <v>7717</v>
      </c>
      <c r="G5" s="5" t="n">
        <v>7281</v>
      </c>
      <c r="H5" s="5" t="n">
        <v>9595</v>
      </c>
      <c r="I5" s="5" t="n">
        <v>11774</v>
      </c>
      <c r="J5" s="5" t="n">
        <v>27144</v>
      </c>
      <c r="K5" s="5" t="n">
        <v>36367</v>
      </c>
      <c r="L5" s="5" t="n">
        <v>45107</v>
      </c>
    </row>
    <row r="6" spans="1:12">
      <c r="A6" s="4" t="s">
        <v>103</v>
      </c>
      <c r="B6" s="6" t="n">
        <v>-1206</v>
      </c>
      <c r="C6" s="6" t="n">
        <v>-417</v>
      </c>
      <c r="D6" s="6" t="n">
        <v>-6854</v>
      </c>
      <c r="E6" s="6" t="n">
        <v>-2506</v>
      </c>
      <c r="F6" s="6" t="n">
        <v>-9104</v>
      </c>
      <c r="G6" s="6" t="n">
        <v>-3019</v>
      </c>
      <c r="H6" s="6" t="n">
        <v>-2628</v>
      </c>
      <c r="I6" s="6" t="n">
        <v>-2637</v>
      </c>
      <c r="J6" s="6" t="n">
        <v>-10983</v>
      </c>
      <c r="K6" s="6" t="n">
        <v>-17388</v>
      </c>
      <c r="L6" s="6" t="n">
        <v>-12380</v>
      </c>
    </row>
    <row r="7" spans="1:12">
      <c r="A7" s="4" t="s">
        <v>95</v>
      </c>
      <c r="B7" s="7" t="n">
        <v>0.02</v>
      </c>
      <c r="C7" s="7" t="n">
        <v>-0.01</v>
      </c>
      <c r="D7" s="7" t="n">
        <v>-0.24</v>
      </c>
      <c r="E7" s="7" t="n">
        <v>-0.07000000000000001</v>
      </c>
      <c r="F7" s="7" t="n">
        <v>-0.03</v>
      </c>
      <c r="G7" s="7" t="n">
        <v>-0.03</v>
      </c>
      <c r="H7" s="7" t="n">
        <v>-0.03</v>
      </c>
      <c r="I7" s="7" t="n">
        <v>-0.03</v>
      </c>
      <c r="J7" s="7" t="n">
        <v>-0.46</v>
      </c>
      <c r="K7" s="7" t="n">
        <v>-0.74</v>
      </c>
      <c r="L7" s="7" t="n">
        <v>-0.54</v>
      </c>
    </row>
    <row r="8" spans="1:12">
      <c r="A8" s="4" t="s">
        <v>97</v>
      </c>
      <c r="B8" s="7" t="n">
        <v>-0.07000000000000001</v>
      </c>
      <c r="C8" s="7" t="n">
        <v>-0.01</v>
      </c>
      <c r="D8" s="7" t="n">
        <v>-0.05</v>
      </c>
      <c r="E8" s="7" t="n">
        <v>-0.03</v>
      </c>
      <c r="F8" s="7" t="n">
        <v>-0.39</v>
      </c>
      <c r="G8" s="7" t="n">
        <v>-0.13</v>
      </c>
      <c r="H8" s="7" t="n">
        <v>-0.11</v>
      </c>
      <c r="I8" s="7" t="n">
        <v>-0.11</v>
      </c>
      <c r="J8" s="7" t="n">
        <v>-0.46</v>
      </c>
      <c r="K8" s="7" t="n">
        <v>-0.74</v>
      </c>
      <c r="L8" s="7" t="n">
        <v>-0.5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36:17Z</dcterms:created>
  <dcterms:modified xmlns:dcterms="http://purl.org/dc/terms/" xmlns:xsi="http://www.w3.org/2001/XMLSchema-instance" xsi:type="dcterms:W3CDTF">2018-03-12T16:36:17Z</dcterms:modified>
</cp:coreProperties>
</file>